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TRADE RECEIVABLES" sheetId="11" state="visible" r:id="rId11"/>
    <sheet xmlns:r="http://schemas.openxmlformats.org/officeDocument/2006/relationships" name="PROPERTY AND EQUIPMENT, NET" sheetId="12" state="visible" r:id="rId12"/>
    <sheet xmlns:r="http://schemas.openxmlformats.org/officeDocument/2006/relationships" name="INVENTORIE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LOSS PER SHARE" sheetId="18" state="visible" r:id="rId18"/>
    <sheet xmlns:r="http://schemas.openxmlformats.org/officeDocument/2006/relationships" name="SHAREHOLDERS_ DEFICIT" sheetId="19" state="visible" r:id="rId19"/>
    <sheet xmlns:r="http://schemas.openxmlformats.org/officeDocument/2006/relationships" name="STOCK BASED COMPENSATION" sheetId="20" state="visible" r:id="rId20"/>
    <sheet xmlns:r="http://schemas.openxmlformats.org/officeDocument/2006/relationships" name="CONVERTIBLE NOTES PAYABLE" sheetId="21" state="visible" r:id="rId21"/>
    <sheet xmlns:r="http://schemas.openxmlformats.org/officeDocument/2006/relationships" name="NOTES PAYABLE" sheetId="22" state="visible" r:id="rId22"/>
    <sheet xmlns:r="http://schemas.openxmlformats.org/officeDocument/2006/relationships" name="BASIS OF PRESENTATION AND SIG_2" sheetId="23" state="visible" r:id="rId23"/>
    <sheet xmlns:r="http://schemas.openxmlformats.org/officeDocument/2006/relationships" name="REVENUE DISAGGREGATION (Tables)" sheetId="24" state="visible" r:id="rId24"/>
    <sheet xmlns:r="http://schemas.openxmlformats.org/officeDocument/2006/relationships" name="TRADE RECEIVABLES (Tables)" sheetId="25" state="visible" r:id="rId25"/>
    <sheet xmlns:r="http://schemas.openxmlformats.org/officeDocument/2006/relationships" name="PROPERTY AND EQUIPMENT, NET (Ta" sheetId="26" state="visible" r:id="rId26"/>
    <sheet xmlns:r="http://schemas.openxmlformats.org/officeDocument/2006/relationships" name="INVENTORIES (Tables)"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LOSS PER SHARE (Tables)" sheetId="31" state="visible" r:id="rId31"/>
    <sheet xmlns:r="http://schemas.openxmlformats.org/officeDocument/2006/relationships" name="CONVERTIBLE NOTES PAYABLE (Tabl" sheetId="32" state="visible" r:id="rId32"/>
    <sheet xmlns:r="http://schemas.openxmlformats.org/officeDocument/2006/relationships" name="NOTES PAYABLE (Tables)" sheetId="33" state="visible" r:id="rId33"/>
    <sheet xmlns:r="http://schemas.openxmlformats.org/officeDocument/2006/relationships" name="DESCRIPTION OF BUSINESS (Detail" sheetId="34" state="visible" r:id="rId34"/>
    <sheet xmlns:r="http://schemas.openxmlformats.org/officeDocument/2006/relationships" name="BASIS OF PRESENTATION AND SIG_3" sheetId="35" state="visible" r:id="rId35"/>
    <sheet xmlns:r="http://schemas.openxmlformats.org/officeDocument/2006/relationships" name="REVENUE DISAGGREGATION (Details" sheetId="36" state="visible" r:id="rId36"/>
    <sheet xmlns:r="http://schemas.openxmlformats.org/officeDocument/2006/relationships" name="REVENUE DISAGGREGATION (Detai_2" sheetId="37" state="visible" r:id="rId37"/>
    <sheet xmlns:r="http://schemas.openxmlformats.org/officeDocument/2006/relationships" name="TRADE RECEIVABLES (Details)" sheetId="38" state="visible" r:id="rId38"/>
    <sheet xmlns:r="http://schemas.openxmlformats.org/officeDocument/2006/relationships" name="TRADE RECEIVABLES (Details Narr"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INVENTORIES (Details)" sheetId="42" state="visible" r:id="rId42"/>
    <sheet xmlns:r="http://schemas.openxmlformats.org/officeDocument/2006/relationships" name="ACCRUED EXPENSES AND OTHER CU_3" sheetId="43" state="visible" r:id="rId43"/>
    <sheet xmlns:r="http://schemas.openxmlformats.org/officeDocument/2006/relationships" name="LEASES (Details)" sheetId="44" state="visible" r:id="rId44"/>
    <sheet xmlns:r="http://schemas.openxmlformats.org/officeDocument/2006/relationships" name="LEASES (Details Narrative)"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COMMITMENTS AND CONTINGENCIES (" sheetId="48" state="visible" r:id="rId48"/>
    <sheet xmlns:r="http://schemas.openxmlformats.org/officeDocument/2006/relationships" name="LOSS PER SHARE (Details)" sheetId="49" state="visible" r:id="rId49"/>
    <sheet xmlns:r="http://schemas.openxmlformats.org/officeDocument/2006/relationships" name="SHAREHOLDERS_ DEFICIT (Details " sheetId="50" state="visible" r:id="rId50"/>
    <sheet xmlns:r="http://schemas.openxmlformats.org/officeDocument/2006/relationships" name="STOCK BASED COMPENSATION (Detai" sheetId="51" state="visible" r:id="rId51"/>
    <sheet xmlns:r="http://schemas.openxmlformats.org/officeDocument/2006/relationships" name="CONVERTIBLE NOTES PAYABLE (Deta" sheetId="52" state="visible" r:id="rId52"/>
    <sheet xmlns:r="http://schemas.openxmlformats.org/officeDocument/2006/relationships" name="CONVERTIBLE NOTES PAYABLE (De_2" sheetId="53" state="visible" r:id="rId53"/>
    <sheet xmlns:r="http://schemas.openxmlformats.org/officeDocument/2006/relationships" name="NOTES PAYABLE (Details)" sheetId="54" state="visible" r:id="rId54"/>
    <sheet xmlns:r="http://schemas.openxmlformats.org/officeDocument/2006/relationships" name="NOTES PAYABLE (Details 1)" sheetId="55" state="visible" r:id="rId55"/>
    <sheet xmlns:r="http://schemas.openxmlformats.org/officeDocument/2006/relationships" name="NOTES PAYABLE (Details Narrativ"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2140</t>
        </is>
      </c>
      <c r="C12" s="4" t="inlineStr">
        <is>
          <t xml:space="preserve"> </t>
        </is>
      </c>
    </row>
    <row r="13">
      <c r="A13" s="4" t="inlineStr">
        <is>
          <t>Entity Registrant Name</t>
        </is>
      </c>
      <c r="B13" s="4" t="inlineStr">
        <is>
          <t>Imperalis Holding Corp.</t>
        </is>
      </c>
      <c r="C13" s="4" t="inlineStr">
        <is>
          <t xml:space="preserve"> </t>
        </is>
      </c>
    </row>
    <row r="14">
      <c r="A14" s="4" t="inlineStr">
        <is>
          <t>Entity Central Index Key</t>
        </is>
      </c>
      <c r="B14" s="4" t="inlineStr">
        <is>
          <t>0001349706</t>
        </is>
      </c>
      <c r="C14" s="4" t="inlineStr">
        <is>
          <t xml:space="preserve"> </t>
        </is>
      </c>
    </row>
    <row r="15">
      <c r="A15" s="4" t="inlineStr">
        <is>
          <t>Entity Tax Identification Number</t>
        </is>
      </c>
      <c r="B15" s="4" t="inlineStr">
        <is>
          <t>20-56488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21 McCarthy Blvd</t>
        </is>
      </c>
      <c r="C17" s="4" t="inlineStr">
        <is>
          <t xml:space="preserve"> </t>
        </is>
      </c>
    </row>
    <row r="18">
      <c r="A18" s="4" t="inlineStr">
        <is>
          <t>Entity Address, City or Town</t>
        </is>
      </c>
      <c r="B18" s="4" t="inlineStr">
        <is>
          <t>Milpita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035</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657-263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39401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DISAGGREGATION</t>
        </is>
      </c>
      <c r="B4" s="4" t="inlineStr">
        <is>
          <t xml:space="preserve">4. REVENUE DISAGGREGATION The Company’s disaggregated revenues consisted
of the following:
Schedule of disaggregated revenues
For the Three Months Ended For the Nine Months Ended
2023 2022 2023 2022
Primary Geographical Markets
North America $ 1,076,000 $ 1,593,000 $ 2,402,000 $ 3,427,000
Europe 66,000 32,000 77,000 79,000
Other (1) 24,000 202,000 287,000 512,000
Total Revenue $ 1,166,000 $ 1,827,000 $ 2,766,000 $ 4,018,000
Major Goods
Power supply units (1) $ 1,075,000 $ 1,645,000 $ 2,544,000 $ 3,757,000
EV chargers 91,000 182,000 222,000 261,000
Total Revenue $ 1,166,000 $ 1,827,000 $ 2,766,000 $ 4,018,000
Timing of Revenue Recognition
Revenue recognized over time $ 4,000 $ - $ 10,000 $ -
Goods transferred at a point in time (1) 1,162,000 1,827,000 2,756,000 4,018,000
Total Revenue $ 1,166,000 $ 1,827,000 $ 2,766,000 $ 4,018,000
(1) The Company had related party sales during
the three and nine months ended September 30, 2023 of $1,000 and $5,000, respectively, and $2,000 for each of the three and nine months
ended September 30, 2022. The following table provides the percentage of
total revenue attributable to a single customer from which 10% or more of total revenue was derived:
Schedule of concentration
For the Three Months Ended For the Nine Months Ended
Total Revenue Percentage of Total Revenue Percentage of
by Major Total Company by Major Total Company
Customers Revenue Customers Revenue
Customer A $ 386,000 33 % $ 419,000 15 %
Customer B $ 117,704 10 % $ 359,000 13 %
For the Three Months Ended For the Nine Months Ended
Total Revenue Percentage of Total Revenue Percentage of
by Major Total Company by Major Total Company
Customers Revenue Customers Revenue
Customer A $ 300,000 16 % $ 563,000 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9 Months Ended</t>
        </is>
      </c>
    </row>
    <row r="2">
      <c r="B2" s="2" t="inlineStr">
        <is>
          <t>Sep. 30, 2023</t>
        </is>
      </c>
    </row>
    <row r="3">
      <c r="A3" s="3" t="inlineStr">
        <is>
          <t>Credit Loss [Abstract]</t>
        </is>
      </c>
      <c r="B3" s="4" t="inlineStr">
        <is>
          <t xml:space="preserve"> </t>
        </is>
      </c>
    </row>
    <row r="4">
      <c r="A4" s="4" t="inlineStr">
        <is>
          <t>TRADE RECEIVABLES</t>
        </is>
      </c>
      <c r="B4" s="4" t="inlineStr">
        <is>
          <t xml:space="preserve">5. TRADE RECEIVABLES As of September 30, 2023 and December 31, 2022,
the Company had related party receivables of $ 0 25,000 The following table provides the percentage of
total trade receivables attributable to a single customer that accounted for 10% or more of the Company’s outstanding receivables:
Schedule percentage of total trade receivables
As of As of
September 30, 2023 December 31, 2022
Customer A 40 % 20 %
Customer B - % 11 %
Customer C - % 10 %
Customer D 16 % 1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6. PROPERTY AND EQUIPMENT, NET As of September 30, 2023 and December 31, 2022,
property and equipment consisted of the following:
Schedule of property and equipment
September 30, 2023 December 31, 2022
Machinery and equipment $ 559,000 $ 667,000
Computers and software 89,000 -
Leasehold improvements, furniture and equipment 208,000 207,000
EV chargers 136,000 115,000
Gross property and equipment 992,000 989,000
Less: accumulated depreciation and amortization (623,000 ) (663,000 )
Property and equipment, net $ 369,000 $ 326,000 Depreciation and amortization expense related
to property and equipment was $ 23,000 10,000 68,000 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7. INVENTORIES As of September 30, 2023 and December 31, 2022,
inventories consisted of:
Schedule of inventories
September 30, 2023 December 31, 2022
Raw materials, parts and supplies $ 754,000 $ 788,000
Finished products 1,119,000 1,807,000
Total inventories $ 1,873,000 $ 2,59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s of September 30, 2023 and December 31, 2022,
accrued expenses and other current liabilities consisted of the following:
Schedule of accrued expenses
September 30, 2023 December 31, 2022
Customer prepayments $ 343,000 $ 276,000
Promissory note payable 300,000 54,000
Warranty liability, current 17,000 16,000
Other accrued liabilities 108,000 50,000
Accrued payroll and payroll taxes 244,000 255,000
Total accrued expenses and other current liabilities $ 1,012,000 $ 65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9. LEASES Office and Warehouse Leases and Sublease During the nine months ended September 30, 2023, the
Company was a lessee as well as a sublessor for a certain office space lease. No residual value guarantees have been provided by the
sublessee and the Company recognized $ 61,000 The components of net operating lease expenses, recorded within
operating expenses on the Company's condensed consolidated statements of operations for the three and nine months ended September 30,
2023, were as follows:
Schedule of lease cost
Three Months Ended Nine Months Ended
Operating lease cost $ 162,000 $ 461,000
Short-term lease cost - -
Variable lease cost - -
Less: Sublease income (25,000 ) (61,000 )
Total $ 137,000 $ 4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is a subsidiary of Ault Alliance, Inc. (“Ault”
or “AAI”), and as a result AAI is deemed a related party. Allocation of General Corporate Expenses Ault provides human resources, accounting, and other services
to the Company. The Company obtains its business insurance under Ault. The accompanying financial statements include allocations of these
expenses. The allocation method calculates the appropriate share of overhead costs to the Company by using the Company’s revenue
as a percentage of total revenue of Ault.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Ault allocated $ 123,000 346,000 153,000 90,000 240,000 Contributions From Parent The Company previously received funding from Ault to cover any
shortfalls on operating cash requirements. In addition to the allocation of general corporate expenses, the Company received $.6 million
for the three months ended March 31, 2023 and $ 0.4 2.6 Related Party Sales and Receivables The Company recognized related party sales revenue during the
three and nine months ended September 30, 2023 of $ 1,000 5,000 2,000 0 25,000 Related Party Notes and Advances Payable Related party notes and advances payable were used for working
capital purposes and at September 30, 2023 and December 31, 2022, were comprised of the following:
Schedule of related party notes payable
Interest Due date September 30, December 31,
Ault advance payable - - $ 1,369,000 $ -
Chief executive officer March 2023 note payable 14% April 10, 2023 26,000 -
Non-officer June and September 2023 advance payable - - 17,000 -
Chief executive officer December 2022 note payable 14% March 9, 2023 25,000 25,000
Officer December 2022 advance payable - - - 14,000
Non-officer December 2022 advance payable - - - 13,000
Total related party notes and advances payable $ 1,437,000 $ 52,000 During June, 2023, AAI and the Company’s management determined
that all allocations and capital funding provided to us by AAI beginning April 1, 2023, would be repaid and treated as a related party
note payable. On August 15, 2023 the Company entered into a loan and security agreement (the “security agreement”) with AAI
in relation to the June 30, 2023 outstanding Ault advance payable of $ 701,000 545,000 123,000 1,023,000 250,000 346,000 1,369,000 The security agreement permits an aggregate loan amount of $2
million and is due within 5 business days after written demand for payment is made. AAI shall have the right to terminate the security
agreement to make credit extensions under this security agreement immediately and without notice upon the occurrence and during the continuance
of an event of default. After December 31, 2023, AAI will not be obligated to make any further advances. During the three and nine month period ended September 30, 2023,
a non-officer employee of the Company advanced us $ 3,000 17,000 During the three and nine months ended September 30, 2023, the
Company incurred an interest expense of $ 2,000 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n undiscounted liability for contingent losses, including future
legal costs, settlements and judgments, when the Company considers it is probable that a liability has been incurred and the amount
of the loss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dditional information becomes available. Significant judgment is required to determine both the
likelihood of there being, and the estimated amount of a loss related to such matters. Gordon v. Digital Power Corporation On or about November 21, 2019, the plaintiff-William
Gordon, filed a complaint against defendant, DPC, alleging wrongful termination and disability discrimination. The arbitration was
conducted during October 2022. Aside from the opening and responding trial briefs, the arbitrator requested additional briefing on
two subjects, undisclosed principal liability, and disclosed principal liability, both of which were submitted. In May 2023 the
arbitrator entered a final award against the Company and in favor of Mr. Gordon in the amount of $1,065,621 inclusive of interest,
legal fees, administrative fees and expenses. The award was based on Mr. Gordon’s employment agreement with DPC, and Mr.
Gordon’s promissory note with Coolisys Technologies Corp. aka DPC. Mr. Gordon was deemed the prevailing party. The Company has accrued $ 1.1 681,000 Non-cancelable Obligations In the normal course of business, the Company enters into non-cancelable
obligations with certain parties to purchase services, such as technology equipment and subscription-based cloud service arrangements.
As of September 30, 2023 and December 31, 2022, the Company had outstanding non-cancelable purchase obligations with terms of one year
or longer aggregating $ 30,0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12. LOSS PER SHARE In accordance with ASC 260, Earnings Per Share The Company excluded the potential common stock equivalents
outstanding from the calculation of diluted weighted average net loss per share for the three and nine months ended September 30, 2023
and 2022, which would be anti-dilutive due to the net loss from continuing operations in those periods. Anti-dilutive securities, which are convertible into or exercisable
for the Company’s common stock, consisted of the following at September 30, 2023 and 2022:
Schedule of anti dilutive securities excluded from computation of earnings per share
September 30,
2023 2022
Warrants 116,088,405 -
Convertible notes - 21,478,923
Convertible preferred stock 25,000,000 25,000,000
Total 141,088,405 46,478,9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3" t="inlineStr">
        <is>
          <t>Equity [Abstract]</t>
        </is>
      </c>
      <c r="B3" s="4" t="inlineStr">
        <is>
          <t xml:space="preserve"> </t>
        </is>
      </c>
    </row>
    <row r="4">
      <c r="A4" s="4" t="inlineStr">
        <is>
          <t>SHAREHOLDERS’ DEFICIT</t>
        </is>
      </c>
      <c r="B4" s="4" t="inlineStr">
        <is>
          <t xml:space="preserve">13. SHAREHOLDERS’ DEFICIT Authorized Capital The
Company is authorized to issue 2 billion (2,000,000,000) shares of common stock, par value $0.001 per share and ten million
(10,000,000) shares of preferred stock, par value $0.001 per share, of which twenty-five thousand shares (25,000) have been
designated as Series A Convertible Redeemable Preferred Stock, par value $0.001 per share 183,937,832 172,694,837 25,000 Common Stock The holders of the Company’s common stock have
equal ratable rights to dividends from funds legally available therefore, when, and if declared by the Company’s board of directors.
Holders of common stock are also entitled to share ratably in all of the Company’s assets available for distribution to holders
of common stock upon liquidation, dissolution or winding up of the Company’s affairs. Except as otherwise required by law or as may be
provided by the resolutions of the Board of Directors authorizing the issuance of common stock, all rights to vote and all voting power
shall be vested in the holders of common stock. Each share of common stock shall entitle the holder thereof to one vote. Upon any liquidation, dissolution or winding-up of
the corporation, whether voluntary or involuntary, the remaining net assets of the Company shall be distributed pro rata to the holders
of the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000</v>
      </c>
      <c r="C3" s="6" t="n">
        <v>95000</v>
      </c>
    </row>
    <row r="4">
      <c r="A4" s="4" t="inlineStr">
        <is>
          <t>Accounts receivable</t>
        </is>
      </c>
      <c r="B4" s="5" t="n">
        <v>696000</v>
      </c>
      <c r="C4" s="5" t="n">
        <v>1022000</v>
      </c>
    </row>
    <row r="5">
      <c r="A5" s="4" t="inlineStr">
        <is>
          <t>Inventories</t>
        </is>
      </c>
      <c r="B5" s="5" t="n">
        <v>1873000</v>
      </c>
      <c r="C5" s="5" t="n">
        <v>2595000</v>
      </c>
    </row>
    <row r="6">
      <c r="A6" s="4" t="inlineStr">
        <is>
          <t>Prepaid expenses</t>
        </is>
      </c>
      <c r="B6" s="5" t="n">
        <v>672000</v>
      </c>
      <c r="C6" s="5" t="n">
        <v>684000</v>
      </c>
    </row>
    <row r="7">
      <c r="A7" s="4" t="inlineStr">
        <is>
          <t>TOTAL CURRENT ASSETS</t>
        </is>
      </c>
      <c r="B7" s="5" t="n">
        <v>3276000</v>
      </c>
      <c r="C7" s="5" t="n">
        <v>4396000</v>
      </c>
    </row>
    <row r="8">
      <c r="A8" s="4" t="inlineStr">
        <is>
          <t>Property and equipment, net</t>
        </is>
      </c>
      <c r="B8" s="5" t="n">
        <v>369000</v>
      </c>
      <c r="C8" s="5" t="n">
        <v>326000</v>
      </c>
    </row>
    <row r="9">
      <c r="A9" s="4" t="inlineStr">
        <is>
          <t>Right-of-use assets</t>
        </is>
      </c>
      <c r="B9" s="5" t="n">
        <v>1269000</v>
      </c>
      <c r="C9" s="5" t="n">
        <v>1661000</v>
      </c>
    </row>
    <row r="10">
      <c r="A10" s="4" t="inlineStr">
        <is>
          <t>Other noncurrent assets</t>
        </is>
      </c>
      <c r="B10" s="5" t="n">
        <v>270000</v>
      </c>
      <c r="C10" s="5" t="n">
        <v>270000</v>
      </c>
    </row>
    <row r="11">
      <c r="A11" s="4" t="inlineStr">
        <is>
          <t>TOTAL ASSETS</t>
        </is>
      </c>
      <c r="B11" s="5" t="n">
        <v>5184000</v>
      </c>
      <c r="C11" s="5" t="n">
        <v>6653000</v>
      </c>
    </row>
    <row r="12">
      <c r="A12" s="3" t="inlineStr">
        <is>
          <t>CURRENT LIABILITIES</t>
        </is>
      </c>
      <c r="B12" s="4" t="inlineStr">
        <is>
          <t xml:space="preserve"> </t>
        </is>
      </c>
      <c r="C12" s="4" t="inlineStr">
        <is>
          <t xml:space="preserve"> </t>
        </is>
      </c>
    </row>
    <row r="13">
      <c r="A13" s="4" t="inlineStr">
        <is>
          <t>Preferred stock series A</t>
        </is>
      </c>
      <c r="B13" s="5" t="n">
        <v>25000000</v>
      </c>
      <c r="C13" s="4" t="inlineStr">
        <is>
          <t xml:space="preserve"> </t>
        </is>
      </c>
    </row>
    <row r="14">
      <c r="A14" s="4" t="inlineStr">
        <is>
          <t>Accounts payable</t>
        </is>
      </c>
      <c r="B14" s="5" t="n">
        <v>1178000</v>
      </c>
      <c r="C14" s="5" t="n">
        <v>1147000</v>
      </c>
    </row>
    <row r="15">
      <c r="A15" s="4" t="inlineStr">
        <is>
          <t>Dividends payable</t>
        </is>
      </c>
      <c r="B15" s="5" t="n">
        <v>2156000</v>
      </c>
      <c r="C15" s="5" t="n">
        <v>639000</v>
      </c>
    </row>
    <row r="16">
      <c r="A16" s="4" t="inlineStr">
        <is>
          <t>Accrued legal contingencies</t>
        </is>
      </c>
      <c r="B16" s="5" t="n">
        <v>1066000</v>
      </c>
      <c r="C16" s="5" t="n">
        <v>681000</v>
      </c>
    </row>
    <row r="17">
      <c r="A17" s="4" t="inlineStr">
        <is>
          <t>Accrued expenses and other current liabilities</t>
        </is>
      </c>
      <c r="B17" s="5" t="n">
        <v>1012000</v>
      </c>
      <c r="C17" s="5" t="n">
        <v>651000</v>
      </c>
    </row>
    <row r="18">
      <c r="A18" s="4" t="inlineStr">
        <is>
          <t>Operating lease liability, current</t>
        </is>
      </c>
      <c r="B18" s="5" t="n">
        <v>611000</v>
      </c>
      <c r="C18" s="5" t="n">
        <v>561000</v>
      </c>
    </row>
    <row r="19">
      <c r="A19" s="4" t="inlineStr">
        <is>
          <t>Related party notes and advances payable</t>
        </is>
      </c>
      <c r="B19" s="5" t="n">
        <v>1437000</v>
      </c>
      <c r="C19" s="5" t="n">
        <v>52000</v>
      </c>
    </row>
    <row r="20">
      <c r="A20" s="4" t="inlineStr">
        <is>
          <t>TOTAL CURRENT LIABILITIES</t>
        </is>
      </c>
      <c r="B20" s="5" t="n">
        <v>32460000</v>
      </c>
      <c r="C20" s="5" t="n">
        <v>3731000</v>
      </c>
    </row>
    <row r="21">
      <c r="A21" s="3" t="inlineStr">
        <is>
          <t>LONG TERM LIABILITIES</t>
        </is>
      </c>
      <c r="B21" s="4" t="inlineStr">
        <is>
          <t xml:space="preserve"> </t>
        </is>
      </c>
      <c r="C21" s="4" t="inlineStr">
        <is>
          <t xml:space="preserve"> </t>
        </is>
      </c>
    </row>
    <row r="22">
      <c r="A22" s="4" t="inlineStr">
        <is>
          <t>Operating lease liability, non-current</t>
        </is>
      </c>
      <c r="B22" s="5" t="n">
        <v>785000</v>
      </c>
      <c r="C22" s="5" t="n">
        <v>1251000</v>
      </c>
    </row>
    <row r="23">
      <c r="A23" s="4" t="inlineStr">
        <is>
          <t>Other long term liabilities</t>
        </is>
      </c>
      <c r="B23" s="5" t="n">
        <v>72000</v>
      </c>
      <c r="C23" s="5" t="n">
        <v>59000</v>
      </c>
    </row>
    <row r="24">
      <c r="A24" s="4" t="inlineStr">
        <is>
          <t>TOTAL LIABILITIES</t>
        </is>
      </c>
      <c r="B24" s="5" t="n">
        <v>33317000</v>
      </c>
      <c r="C24" s="5" t="n">
        <v>5041000</v>
      </c>
    </row>
    <row r="25">
      <c r="A25" s="3" t="inlineStr">
        <is>
          <t>REDEEMABLE CONVERTIBLE PREFERRED STOCK</t>
        </is>
      </c>
      <c r="B25" s="4" t="inlineStr">
        <is>
          <t xml:space="preserve"> </t>
        </is>
      </c>
      <c r="C25" s="4" t="inlineStr">
        <is>
          <t xml:space="preserve"> </t>
        </is>
      </c>
    </row>
    <row r="26">
      <c r="A26" s="4" t="inlineStr">
        <is>
          <t>Preferred stock series A subject to possible redemption, 50,000,000 shares authorized: 25,000 issued and outstanding at stated redemption value of $1,000 per share as of December 31, 2022</t>
        </is>
      </c>
      <c r="B26" s="4" t="inlineStr">
        <is>
          <t xml:space="preserve"> </t>
        </is>
      </c>
      <c r="C26" s="5" t="n">
        <v>25000000</v>
      </c>
    </row>
    <row r="27">
      <c r="A27" s="3" t="inlineStr">
        <is>
          <t>SHAREHOLDERS’ DEFICIT:</t>
        </is>
      </c>
      <c r="B27" s="4" t="inlineStr">
        <is>
          <t xml:space="preserve"> </t>
        </is>
      </c>
      <c r="C27" s="4" t="inlineStr">
        <is>
          <t xml:space="preserve"> </t>
        </is>
      </c>
    </row>
    <row r="28">
      <c r="A28" s="4" t="inlineStr">
        <is>
          <t>Common Stock, par value $0.001 a share; 2,000,000,000 shares authorized as of September 30, 2023 and 750,000,000 as of December 31, 2022: 183,937,832 shares issued and outstanding at September 30, 2023 and 172,694,837 as of December 31, 2022, respectively</t>
        </is>
      </c>
      <c r="B28" s="5" t="n">
        <v>184000</v>
      </c>
      <c r="C28" s="5" t="n">
        <v>173000</v>
      </c>
    </row>
    <row r="29">
      <c r="A29" s="4" t="inlineStr">
        <is>
          <t>Additional paid-in capital</t>
        </is>
      </c>
      <c r="B29" s="5" t="n">
        <v>13504000</v>
      </c>
      <c r="C29" s="5" t="n">
        <v>12691000</v>
      </c>
    </row>
    <row r="30">
      <c r="A30" s="4" t="inlineStr">
        <is>
          <t>Accumulated deficit</t>
        </is>
      </c>
      <c r="B30" s="5" t="n">
        <v>-41821000</v>
      </c>
      <c r="C30" s="5" t="n">
        <v>-36252000</v>
      </c>
    </row>
    <row r="31">
      <c r="A31" s="4" t="inlineStr">
        <is>
          <t>TOTAL SHAREHOLDERS’ DEFICIT</t>
        </is>
      </c>
      <c r="B31" s="5" t="n">
        <v>-28133000</v>
      </c>
      <c r="C31" s="5" t="n">
        <v>-23388000</v>
      </c>
    </row>
    <row r="32">
      <c r="A32" s="4" t="inlineStr">
        <is>
          <t>TOTAL LIABILITIES, REDEEMABLE CONVERTIBLE PREFERRED STOCK AND SHAREHOLDERS’ DEFICIT</t>
        </is>
      </c>
      <c r="B32" s="6" t="n">
        <v>5184000</v>
      </c>
      <c r="C32" s="6" t="n">
        <v>66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9 Months Ended</t>
        </is>
      </c>
    </row>
    <row r="2">
      <c r="B2" s="2" t="inlineStr">
        <is>
          <t>Sep. 30, 2023</t>
        </is>
      </c>
    </row>
    <row r="3">
      <c r="A3" s="3" t="inlineStr">
        <is>
          <t>Compensation Related Costs [Abstract]</t>
        </is>
      </c>
      <c r="B3" s="4" t="inlineStr">
        <is>
          <t xml:space="preserve"> </t>
        </is>
      </c>
    </row>
    <row r="4">
      <c r="A4" s="4" t="inlineStr">
        <is>
          <t>STOCK BASED COMPENSATION</t>
        </is>
      </c>
      <c r="B4" s="4" t="inlineStr">
        <is>
          <t xml:space="preserve">14. STOCK BASED COMPENSATION On June 27, 2023, the
Company including approving the Imperalis Holding Corp. 2023 Stock Incentive Plan which reserved 10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 xml:space="preserve">15. CONVERTIBLE NOTES PAYABLE As of September 30, 2023 and December 31, 2022 the convertible
notes payable at were:
Schedule of convertible notes payable Conversion Interest Due date September December
Opportunity fund convertible notes payable $ 0.005 10% January 14, 2024 $ - $ 45,000
Total convertible notes payable $ - $ 45,000 The Company had convertible promissory notes payable to Opportunity
Fund, LLC in the principal amount of $ 45,000 75,000 As of December 31, 2022, the convertible notes payable had accrued
interest of $ 9,000 On July 12, 2023 the Company’s convertible promissory
notes payable to Opportunity Fund, LLC in the amount of $ 45,000 11,000 11,241,370 0.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16.
NOTES PAYABLE Notes payable at September 30, 2023 and December 31, 2022:
Schedule of notes payble
Status Default rate September 30, December 31,
Promissory note payable In Default 3% $ 300,000 $ - The Company borrowed $ 250,000 300,000 1,000,000 0.001 The promissory note was issued with an original issuance discount
of $ 50,000 100,000 June 6, 2023 As of September 30, 2023 the Company had not made any payments
and therefore the promissory note was in default. As of September 30, 2023 the Company had accrued default fees of $ 18,000 The Warrants entitle the holder to purchase shares of common
stock for a period of five years from the date of issuance at an exercise price of $0.044 per share, subject to adjustment and vested
immediately. The exercise price of each Warrant is subject to adjustment for customary stock splits, stock dividends, combinations or
similar events. The proceeds from the sale of the promissory note and warrants
of $ 250,000 289,000 53,000 39,000
Schedule of assumptions
Term 5
Exercise Price $0.044
Volatility 270.6%
Risk-free interest rate 3.37%
Expected dividend yield - ITEM 2. MANAGEMENT’S DISCUSSION AND ANALYSIS OF FINANCIAL
CONDITION AND RESULTS OF OPERATIONS. Forward-Looking Statements Certain statements in this Quarterly Report on Form 10-Q, contain
forward-looking statements within the meaning of Section 27A of the Securities Act of 1933, and Section 21E of the Securities Exchange
Act of 1934, as amended (the “Exchange Act”). These statements relate to future events or our future financial performance.
We have attempted to identify forward-looking statements by terminology including “anticipates,” “believes,” “expects,”
“can,” “continue,” “could,” “estimates,” “expects,” “intends,”
“may,” “plans,” “potential,” “approximate,” “might,” “budget,”
“forecast,” “shall,” “project,” “predict,” “should” or “will”
or the negative of these terms or other comparable terminology. These statements are only predictions; uncertainties and other factors
may cause our actual results, levels of activity, performance or achievements to be materially different from any future results, levels
or activity, performance or achievements expressed or implied by these forward-looking statements. Although we believe that the expectations
reflected in the forward-looking statements are reasonable, we cannot guarantee future results, levels of activity, performance, achievements,
or our ability to successfully remediate the material weakness in our internal control over financial reporting in an appropriate and
timely manner or at all, and the other factors described under “Item 1A. Risk Factors” and elsewhere in our Annual Report
on Form 10-K filed with the SEC on April 5, 2023. Our expectations are as of the date this Quarterly Report is filed, and we do not intend
to update any of the forward-looking statements after the date this Quarterly Report is filed to confirm these statements to actual results,
unless required by law. Plan of Operations We are an emerging electric vehicle (“EV”) electrification
infrastructure solutions and premium custom power products company, through our wholly owned subsidiaries Digital Power Corporation (“DPC”)
and TOG Technologies Inc. (“TOGT”), design, develop, manufacture and sell highly engineered, feature-rich, high-grade-power
conversion and power system solutions to diverse industries and markets including e-Mobility, medical, military, telecommunications, and
industrial as well as design and provide a line of advanced EV charging solutions. Through DPC, we provide solutions which leverage a
combination of low leakage power emissions, very high-power density with power efficiency, flexible design leveraging customized firmware
and short time to market. Our designed and manufactured, highly engineered, precision power conversion and control solutions serve mission-critical
applications and processes. Through TOGT, we market and sell a line of scalable EV residential, commercial and ultra-fast charging products
and comprehensive charging management software and network services. The business represents a natural outgrowth from our proprietary
core power technologies to optimizing the design and performance of EV charging solutions. Our strategy is to be the supplier of choice across numerous
markets that require high-quality power system solutions where custom design, superior product, high quality, time to market and competitive
prices are critical to business success. We believe that we provide advanced custom product design services to deliver high-grade products
that reach a high level of efficiency and density and can meet rigorous environmental requirements. Our customers benefit from a direct
relationship with us that supports all their needs for designing and manufacturing power solutions and products. By implementing our proprietary
core technology, including process implementation in integrated circuits, we can provide cost reductions to our customers by replacing
their existing power sources with our custom design cost-effective products. On March 20, 2022, IMHC entered into a Securities Purchase Agreement
(the “Agreement”) with TurnOnGreen, Inc., a Nevada corporation (“TOGI”), a then wholly owned subsidiary of Ault
Alliance, Inc., a Delaware corporation (the “Parent” or “AAI”). Pursuant to the Agreement, at the Closing, which
occurred on September 6, 2022, the Parent delivered to us all of the outstanding shares of common stock of TOGI held by the Parent, and
in consideration for the issuance by IMHC to the Parent (the “Acquisition”) of an aggregate of 25,000 newly designated shares
of Series A Preferred Stock (the “Series A Preferred Stock”), with each such share having a stated value of $1,000. The Series
A Preferred Stock has an aggregate liquidation preference of $25 million, is convertible into shares of our common stock at the Parent’s
option, is redeemable by the Parent, and entitles the Parent to vote with the common stock on an as-converted basis. Immediately following
the Acquisition, TOGI became our wholly owned subsidiary, and subsequent thereto, TOGI was merged with and into our company, pursuant
to which TOGI ceased to exist. TurnOnGreen continues to be led by its Chief Executive Officer, Amos Kohn and its President, Marcus Charuvastra. Results of Operations For the Three Months Ended September 30, 2023 and 2022:
2023 2022 Change ($) Change (%)
Revenue $ 1,166,000 $ 1,827,000 $ (661,000 ) -36 %
Cost of revenue 1,138,000 931,000 207,000 22 %
Gross (loss) profit 28,000 896,000 (868,000 ) -97 %
Operating expenses:
Research and development 97,000 71,000 26,000 37 %
Selling and marketing 766,000 542,000 224,000 41 %
General and administrative 339,000 766,000 (427,000 ) -56 %
Total operating expenses 1,202,000 1,379,000 (177,000 ) -13 %
Operating loss (1,174,000 ) (483,000 ) 691,000 143 %
Other expense:
Interest (25,000 ) (3,000 ) 22,000 733 %
Total other expense (25,000 ) (3,000 ) 22,000 733 %
Net loss (1,199,000 ) (486,000 ) 713,000 147 %
Preferred dividends (511,000 ) (139,000 ) 372,000 268 %
Net loss available to common shareholders $ (1,710,000 ) $ (625,000 ) Revenue and Gross (Loss) Profit During the three month
period ended September 30, 2023, we had decreased revenues of $661,000 and decreased gross profits of $868,000 compared to the three month
period ended September 30, 2022, primarily due to our decreased sales in the three month period ended September 30, 2023, related to large
projects which were discontinued in 2022, that drove increased production and deliveries in 2022. Additionally, our cost of revenue increased
primarily due to a charge for excess and obsolete inventory of $450,000 in the three month period ended September 30, 2023. Net Loss and Operating Expenses During the three months
ended September 30, 2023, our net loss increased by $713,000 compared to the three month period ended September 30, 2022, primarily due
to decreased gross profit coupled with increased investor relations, legal and overhead allocation expenses of $138,000 partially offset
by decreased marketing, consulting and audit fees of $267,000. Net Loss Available to Common Shareholders In September of 2022, IMHC was combined with certain entities
under the common control of our Parent. As part of this transaction, we issued preferred stock that accrues a dividend, which has resulted
in an increase in the net loss available to common shareholders compared to the prior year period of $372,000 due to accruing the dividend
for the full three month period ended September 30 For the Nine Months Ended September 30, 2023 and 2022:
2023 2022 Change ($) Change (%)
Revenue $ 2,766,000 $ 4,018,000 $ (1,252,000 ) -31 %
Cost of revenue 2,430,000 2,269,000 161,000 7 %
Gross profit 336,000 1,749,000 (1,413,000 ) -81 %
Operating expenses:
Research and development 304,000 581,000 (277,000 ) -48 %
Selling and marketing 1,151,000 1,202,000 (51,000 ) -4 %
General and administrative 2,819,000 2,386,000 433,000 18 %
Total operating expenses 4,274,000 4,169,000 105,000 3 %
Operating loss (3,938,000 ) (2,420,000 ) 1,518,000 63 %
Other expense:
Interest (114,000 ) (3,000 ) 111,000 3700 %
Total other expense (114,000 ) (3,000 ) 111,000 3700 %
Net loss (4,052,000 ) (2,423,000 ) 1,629,000 67 %
Preferred dividends (1,517,000 ) (139,000 ) 1,378,000 -991 %
Net loss available to common shareholders $ (5,569,000 ) $ (2,562,000 ) Revenue and Gross Profit During the nine month
period ended September 30, 2023, we had decreased revenues of $1,252,000 and decreased gross profits of $1,413,000 compared to the nine
month period ended September 30, 2022, primarily due to our decreased sales in the nine month period ended September 30, 2023, related
to a large project which was discontinued in 2022, that drove increased production and deliveries in 2022 coupled with a project delays
related to the overall economy slow down during the period. Cost of revenues increased $161,000 during the period due to increased charges
related to excess and obsolete inventory of $786,000 in the nine month period partially offset by decreased distribution and manufacturing
services of $402,000 and $219,000, respectively. Net Loss and Operating Expenses During the nine months
ended September 30, 2023, our net loss increased by $1,629,000 compared to the nine month period ended September 30, 2022, primarily due
to decreased gross profit of $1,413,000 coupled with increased overhead allocations, software and interest expenses increasing by $259,000,
$120,000 and $108,000, respectively. The increases were partially offset primarily by decreased safety fees of $287,000. Net Loss Available to Common Shareholders In September of 2022, IMHC was combined with certain entities under the common control
of our Parent. As part of this transaction, we issued preferred stock that accrues a dividend, which has resulted in an increase in the
net loss available to common shareholders of $1.4 million for the nine month period ended September
30 Liquidity and Capital Resources On August 15, 2023 the Company entered into a loan and security
agreement (the “security agreement”) with AAI in relation to the June 30, 2023 outstanding Ault advance payable of $701,000.
The security agreement accrues interest at 10% per annum, permits an aggregate loan amount of $2 million and is due within 5 business
days after written demand for payment is made. As of September 30, 2023 we have an outstanding advance payable balance of $1.4 million.
AAI shall have the right to terminate the security agreement to make credit extensions under this security agreement immediately and without
notice upon the occurrence and during the continuance of an event of default. After December 31, 2023, AAI will not be obligated to make
any further advances. The accompanying condensed consolidated financial statements
have been prepared assuming that we will continue as a going concern. We have incurred recurring net losses and operations have not provided
sufficient cash flows. We believe that we will continue to incur operating and net losses each quarter until at least the time we begin
significant deliveries of our products. Our inability to continue as a going concern could have a negative impact on
our company, including our ability to obtain needed financing. In view of these matters, there is substantial doubt about
our ability to continue as a going concern. We intend to finance our future development activities and working capital needs largely through
the sale of equity securities with some additional funding from other sources, including term notes until such time as funds provided
by operations are sufficient to fund working capital requirements. Our condensed consolidated financial statements do not include any
adjustments relating to the recoverability and classification of recorded assets, or the amounts and classifications of liabilities that
might be necessary should we be unable to continue as a going concern. Critical Accounting Estimates Our condensed consolidated financial statements are prepared
in accordance with accounting principles generally accepted in the United States. The accounting principles we use require us to make
estimates and assumptions that affect the reported amounts of assets and liabilities at the date of the financial statements and amounts
of income and expenses during the reporting periods presented. We believe in the quality and reasonableness of our critical accounting
policies; however, materially different amounts may be reported under different conditions or using assumptions different from those that
we have applied. The accounting policies that have been identified as critical to our business operations and to understanding the results
of our operations pertain to valuation of inventories and accruals of certain liabilities. Recently Issued Accounting Pronouncements Our management has considered all recent accounting pronouncements
issued since the last audit of our financial statements. Our management believes that these recent pronouncements will not have a significant
effect on our financial statements. ITEM 3. QUANTITATIVE AND QUALITATIVE DISCLOSURES ABOUT MARKET RISK. Because we are a smaller reporting company, this section is not applicable. ITEM 4. CONTROLS AND PROCEDURES. Evaluation of Disclosure Controls and Procedures As of September 30 Material Weaknesses A material weakness is a deficiency, or a combination of deficiencies,
within the meaning of Public Company Accounting Oversight Board (“PCAOB”) Audit Standard No. 5, in internal control over financial
reporting, such that there is a reasonable possibility that a material misstatement of our annual or interim financial statements will
not be prevented or detected on a timely basis. Management has identified the following material weaknesses, which have caused management
to conclude that as of September 30
· We do not have sufficient resources in our accounting function, which restricts our ability to gather,
analyze and properly review information related to financial reporting, including fair value estimates, in a timely manner. Due to our
size and nature, segregation of all conflicting duties may not always be possible and may not be economically feasible. However, to the
extent possible, the initiation of transactions, the custody of assets and the recording of transactions should be performed by separate
individuals. The company’s primary user access controls to ensure appropriate authorization and segregation of duties that would
adequately restrict user and privileged access to the financially relevant systems and data to appropriate personnel were not designed
and/or implemented effectively;
· The insufficient resources in our accounting function also resulted in a deficiency over design and implementation
of effective revenue recognition policies, procedures and controls with respect to the identification, timing and treatment of various
new contracts with customers;
· Management also concluded that there was a deficiency in internal controls over financial reporting relating
to the accounting treatment for complex financial instruments which resulted in the failure to properly account for such instruments,
specifically with respect to the classification and proper accounting treatment of preferred shares; and
· Lastly, we did not design and maintain effective controls associated with related party transactions and
disclosures. The controls in place were not designed at a sufficient level of precision or rigor to effectively prepare and review the
complete customer listing in such manner as to identify and properly disclose the nature and financial data of all our related party relationships. Management evaluated the impact of our failure to have segregation
of duties and proper reviews, inadequacy in design of revenue recognition policies and procedures, failure to properly account for and
provide adequate disclosures of complex financial instruments, fair value estimate procedures and reviews, and deficiency in identification
and a disclosure of related party transactions and concluded that the multiple control deficiencies that resulted represented material
weaknesses. We have begun to implement the actions below (including appropriate
staffing to execute such actions) in the following areas to strengthen our internal control over financial reporting in an effort to remediate
the material weaknesses. Remediation Inventory Revenue Recognition Accounts Receivable Complex Financial Instruments. Fair Value Estimates While these actions and planned actions are subject to ongoing
management evaluation and will require validation and testing of the design and operating effectiveness of internal controls over a sustained
period of financial reporting cycles, we are committed to the continuous improvement of our internal control over financial reporting.
We will continue to diligently review our internal control over financial reporting. Changes in Internal Control over Financial Reporting There were no changes
in our internal control over financial reporting during the quarter ended September 30, 2023, that have materially affected, or that are
reasonably likely to materially affect, our internal control over financial reporting. PART II—OTHER INFORMATION ITEM 1. LEGAL PROCEEDINGS. The Company is currently involved in
litigation arising from matters in the ordinary course of business. We are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or indeterminate monetary amounts. We record an undiscounted liability for contingent losses, including future legal
costs, settlements and judgments, when we consider it is probable that a liability has been incurred and the amount of the loss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 loss and the estimated amount of loss related to such matters. With respect to ou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ITEM 1A. RISK FACTORS. Because we are a smaller reporting company, this section is not applicable. ITEM 2. UNREGISTERED SALES OF EQUITY SECURITIES OR USE OF PROCEEDS. Set forth below is information regarding the securities sold
during the quarter ended September 30, 2023 that were not registered under the Securities Act:
Date of Sale Title of Number Consideration Received Exemption from If Option,
August 8, 2023 Common stock 40 Common stock for warrants Section 4(a)(2) of the Securities act $0.10
September 20, 2023 Common stock 1,585 Common stock for warrants Section 4(a)(2) of the Securities act $0.10
ITEM 3. DEFAULTS UPON SENIOR SECURITIES. None. ITEM 4. MINE SAFETY DISCLOSURES. Not applicable. ITEM 5. OTHER INFORMATION. None. ITEM 6. EXHIBITS.
Exhibit Exhibit Description
3.1 Amended and Restated Articles of Incorporation. Incorporated by reference to Exhibit 3.1 to the Current Report on Form 8-K filed August 31, 2023.
3.2 By-Laws. Incorporated by reference to Exhibit 3.2 to the Registration Statement on Form 10 filed April 13, 2021.
3.3 Certificate of Designations of Rights and Preferences of Series A Convertible Redeemable Preferred Stock. Incorporated by reference to Exhibit 3.1 to the Current Report on Form 8-K filed September 6, 2022.
10.1 Form of Loan and Security Agreement. Incorporated by reference to Exhibit 10.1 to the Current Report on Form 8-K filed August 21, 2023.
31.1* Certification of Chief Executive Officer required by Rule 13a-14(a) or Rule 15d-14(a)
31.2* Certification of Chief Financial Officer required by Rule 13a-14(a) or Rule 15d-14(a)
32.1** Certification of Chief Executive and Financial Officer required by Rule 13a-14(b) or Rule 15d-14(b) and Section 1350 of Chapter 63 of Title 18 of the United States Code
101.INS* Inline XBRL Instance Document – the instance document does not appear in the Interactive Data File because its XBRL tags are embedded within the Inline XBRL document.
101.SCH* Inline XBRL Taxonomy Extension Schema Document.
101.CAL* Inline XBRL Taxonomy Extension Calculation Linkbase Document.
101.DEF* Inline XBRL Taxonomy Extension Definition Linkbase Document.
101.LAB* Inline XBRL Taxonomy Extension Label Linkbase Document.
101.PRE* Inline XBRL Taxonomy Extension Presentation Linkbase Document.
104 Cover Page Interactive Data File (formatted as Inline XBRL and contained in Exhibit 101). *Filed herewith. ** This certification will not be deemed “filed”
for purposes of Section 18 of the Securities Exchange Act of 1934, as amended (the “Exchange Act”), or otherwise subject to
the liability of that section. Such certification will not be deemed to be incorporated by reference into any filing under the Securities
Act of 1933, as amended, or the Exchange Act, except to the extent specifically incorporated by reference into such filing. SIGNATURES In accordance with the requirements of the Exchange Act, the registrant caused this
Annual Report to be signed on its behalf by the undersigned, thereunto duly authorized. Dated: November 14, 2023
IMPERALIS HOLDING CORP.
By: /s/ Amos Kohn
Amos Kohn
Chief Executive and Chief Financial Officer 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actual results experienced by
the Company may differ materially from the Company’s estimates. These condensed consolidated financial statements should be read in conjunction
with the Company’s Annual Report on Form 10-K </t>
        </is>
      </c>
    </row>
    <row r="5">
      <c r="A5" s="4" t="inlineStr">
        <is>
          <t>Significant Accounting Policies</t>
        </is>
      </c>
      <c r="B5" s="4" t="inlineStr">
        <is>
          <t xml:space="preserve">Significant Accounting Policies Other than as noted below,
there have been no material changes to the Company’s significant accounting policies previously disclosed in the Company’s
Annual Report on Form 10-K </t>
        </is>
      </c>
    </row>
    <row r="6">
      <c r="A6" s="4" t="inlineStr">
        <is>
          <t>New Accounting Guidance – Recently Adopted</t>
        </is>
      </c>
      <c r="B6" s="4" t="inlineStr">
        <is>
          <t xml:space="preserve">New Accounting Guidance – Recently Adopted The
FASB issued ASU No. 2016-13, Financial Instruments - Credit Losses Financial Instruments
- Credit Losses (Topic 326) </t>
        </is>
      </c>
    </row>
    <row r="7">
      <c r="A7" s="4" t="inlineStr">
        <is>
          <t>Recent Accounting Pronouncements not yet Adopted</t>
        </is>
      </c>
      <c r="B7" s="4" t="inlineStr">
        <is>
          <t xml:space="preserve">Recent Accounting Pronouncements not yet Adopted The Company does not expect that any recently
issued accounting guidance will have a significant effect on its condensed consolidated financial statements. </t>
        </is>
      </c>
    </row>
    <row r="8">
      <c r="A8" s="4" t="inlineStr">
        <is>
          <t>Accounting Policy on Redeemable Shares</t>
        </is>
      </c>
      <c r="B8" s="4" t="inlineStr">
        <is>
          <t xml:space="preserve">Accounting Policy
on Redeemable Shares The Company accounts for its preferred stock series
A subject to possible redemption in accordance with the guidance in FASB ASC Topic 480 “Distinguishing Liabilities from Equity.”
The Company’s series A preferred stock feature certain redemption rights that are considered to be outside of the Company’s
control and no longer subject to the occurrence of certain future events. Accordingly, 2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s</t>
        </is>
      </c>
      <c r="B4" s="4" t="inlineStr">
        <is>
          <t>Schedule of disaggregated revenues
For the Three Months Ended For the Nine Months Ended
2023 2022 2023 2022
Primary Geographical Markets
North America $ 1,076,000 $ 1,593,000 $ 2,402,000 $ 3,427,000
Europe 66,000 32,000 77,000 79,000
Other (1) 24,000 202,000 287,000 512,000
Total Revenue $ 1,166,000 $ 1,827,000 $ 2,766,000 $ 4,018,000
Major Goods
Power supply units (1) $ 1,075,000 $ 1,645,000 $ 2,544,000 $ 3,757,000
EV chargers 91,000 182,000 222,000 261,000
Total Revenue $ 1,166,000 $ 1,827,000 $ 2,766,000 $ 4,018,000
Timing of Revenue Recognition
Revenue recognized over time $ 4,000 $ - $ 10,000 $ -
Goods transferred at a point in time (1) 1,162,000 1,827,000 2,756,000 4,018,000
Total Revenue $ 1,166,000 $ 1,827,000 $ 2,766,000 $ 4,018,000
(1) The Company had related party sales during
the three and nine months ended September 30, 2023 of $1,000 and $5,000, respectively, and $2,000 for each of the three and nine months
ended September 30, 2022.</t>
        </is>
      </c>
    </row>
    <row r="5">
      <c r="A5" s="4" t="inlineStr">
        <is>
          <t>Schedule of concentration</t>
        </is>
      </c>
      <c r="B5" s="4" t="inlineStr">
        <is>
          <t>Schedule of concentration
For the Three Months Ended For the Nine Months Ended
Total Revenue Percentage of Total Revenue Percentage of
by Major Total Company by Major Total Company
Customers Revenue Customers Revenue
Customer A $ 386,000 33 % $ 419,000 15 %
Customer B $ 117,704 10 % $ 359,000 13 %
For the Three Months Ended For the Nine Months Ended
Total Revenue Percentage of Total Revenue Percentage of
by Major Total Company by Major Total Company
Customers Revenue Customers Revenue
Customer A $ 300,000 16 % $ 563,000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9 Months Ended</t>
        </is>
      </c>
    </row>
    <row r="2">
      <c r="B2" s="2" t="inlineStr">
        <is>
          <t>Sep. 30, 2023</t>
        </is>
      </c>
    </row>
    <row r="3">
      <c r="A3" s="3" t="inlineStr">
        <is>
          <t>Credit Loss [Abstract]</t>
        </is>
      </c>
      <c r="B3" s="4" t="inlineStr">
        <is>
          <t xml:space="preserve"> </t>
        </is>
      </c>
    </row>
    <row r="4">
      <c r="A4" s="4" t="inlineStr">
        <is>
          <t>Schedule percentage of total trade receivables</t>
        </is>
      </c>
      <c r="B4" s="4" t="inlineStr">
        <is>
          <t>Schedule percentage of total trade receivables
As of As of
September 30, 2023 December 31, 2022
Customer A 40 % 20 %
Customer B - % 11 %
Customer C - % 10 %
Customer D 16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3 December 31, 2022
Machinery and equipment $ 559,000 $ 667,000
Computers and software 89,000 -
Leasehold improvements, furniture and equipment 208,000 207,000
EV chargers 136,000 115,000
Gross property and equipment 992,000 989,000
Less: accumulated depreciation and amortization (623,000 ) (663,000 )
Property and equipment, net $ 369,000 $ 32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Schedule of inventories
September 30, 2023 December 31, 2022
Raw materials, parts and supplies $ 754,000 $ 788,000
Finished products 1,119,000 1,807,000
Total inventories $ 1,873,000 $ 2,59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Schedule of accrued expenses
September 30, 2023 December 31, 2022
Customer prepayments $ 343,000 $ 276,000
Promissory note payable 300,000 54,000
Warranty liability, current 17,000 16,000
Other accrued liabilities 108,000 50,000
Accrued payroll and payroll taxes 244,000 255,000
Total accrued expenses and other current liabilities $ 1,012,000 $ 65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t>
        </is>
      </c>
      <c r="B4" s="4" t="inlineStr">
        <is>
          <t xml:space="preserve">Schedule of lease cost
Three Months Ended Nine Months Ended
Operating lease cost $ 162,000 $ 461,000
Short-term lease cost - -
Variable lease cost - -
Less: Sublease income (25,000 ) (61,000 )
Total $ 137,000 $ 4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0</v>
      </c>
      <c r="C3" s="5" t="n">
        <v>50000000</v>
      </c>
    </row>
    <row r="4">
      <c r="A4" s="4" t="inlineStr">
        <is>
          <t>Preferred stock, shares issued</t>
        </is>
      </c>
      <c r="B4" s="5" t="n">
        <v>25000</v>
      </c>
      <c r="C4" s="5" t="n">
        <v>25000</v>
      </c>
    </row>
    <row r="5">
      <c r="A5" s="4" t="inlineStr">
        <is>
          <t>Preferred stock, shares outstanding</t>
        </is>
      </c>
      <c r="B5" s="5" t="n">
        <v>25000</v>
      </c>
      <c r="C5" s="5" t="n">
        <v>25000</v>
      </c>
    </row>
    <row r="6">
      <c r="A6" s="4" t="inlineStr">
        <is>
          <t>Preferred stock, redemption</t>
        </is>
      </c>
      <c r="B6" s="6" t="n">
        <v>1000</v>
      </c>
      <c r="C6" s="6" t="n">
        <v>1000</v>
      </c>
    </row>
    <row r="7">
      <c r="A7" s="4" t="inlineStr">
        <is>
          <t>Common stock, par value</t>
        </is>
      </c>
      <c r="B7" s="7" t="n">
        <v>0.001</v>
      </c>
      <c r="C7" s="7" t="n">
        <v>0.001</v>
      </c>
    </row>
    <row r="8">
      <c r="A8" s="4" t="inlineStr">
        <is>
          <t>Common stock, shares authorized</t>
        </is>
      </c>
      <c r="B8" s="5" t="n">
        <v>2000000000</v>
      </c>
      <c r="C8" s="5" t="n">
        <v>750000000</v>
      </c>
    </row>
    <row r="9">
      <c r="A9" s="4" t="inlineStr">
        <is>
          <t>Common stock, shares issued</t>
        </is>
      </c>
      <c r="B9" s="5" t="n">
        <v>183937832</v>
      </c>
      <c r="C9" s="5" t="n">
        <v>172694837</v>
      </c>
    </row>
    <row r="10">
      <c r="A10" s="4" t="inlineStr">
        <is>
          <t>Common stock, shares outstanding</t>
        </is>
      </c>
      <c r="B10" s="5" t="n">
        <v>183937832</v>
      </c>
      <c r="C10" s="5" t="n">
        <v>172694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notes payable</t>
        </is>
      </c>
      <c r="B4" s="4" t="inlineStr">
        <is>
          <t xml:space="preserve">Schedule of related party notes payable
Interest Due date September 30, December 31,
Ault advance payable - - $ 1,369,000 $ -
Chief executive officer March 2023 note payable 14% April 10, 2023 26,000 -
Non-officer June and September 2023 advance payable - - 17,000 -
Chief executive officer December 2022 note payable 14% March 9, 2023 25,000 25,000
Officer December 2022 advance payable - - - 14,000
Non-officer December 2022 advance payable - - - 13,000
Total related party notes and advances payable $ 1,437,000 $ 5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 dilutive securities excluded from computation of earnings per share</t>
        </is>
      </c>
      <c r="B4" s="4" t="inlineStr">
        <is>
          <t xml:space="preserve">Schedule of anti dilutive securities excluded from computation of earnings per share
September 30,
2023 2022
Warrants 116,088,405 -
Convertible notes - 21,478,923
Convertible preferred stock 25,000,000 25,000,000
Total 141,088,405 46,478,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Conversion Interest Due date September December
Opportunity fund convertible notes payable $ 0.005 10% January 14, 2024 $ - $ 45,000
Total convertible notes payable $ - $ 4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ble</t>
        </is>
      </c>
      <c r="B4" s="4" t="inlineStr">
        <is>
          <t xml:space="preserve">Schedule of notes payble
Status Default rate September 30, December 31,
Promissory note payable In Default 3% $ 300,000 $ - </t>
        </is>
      </c>
    </row>
    <row r="5">
      <c r="A5" s="4" t="inlineStr">
        <is>
          <t>Schedule of assumptions</t>
        </is>
      </c>
      <c r="B5" s="4" t="inlineStr">
        <is>
          <t>Schedule of assumptions
Term 5
Exercise Price $0.044
Volatility 270.6%
Risk-free interest rate 3.37%
Expected dividend yiel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Apr.  05,  20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BASIS OF PRESENTATION AND SIGNIFICANT ACCOUNTING POLICIES (Details Narrative)</t>
        </is>
      </c>
      <c r="B1" s="2" t="inlineStr">
        <is>
          <t>9 Months Ended</t>
        </is>
      </c>
    </row>
    <row r="2">
      <c r="B2" s="2" t="inlineStr">
        <is>
          <t>Sep. 30, 2023 shares</t>
        </is>
      </c>
    </row>
    <row r="3">
      <c r="A3" s="3" t="inlineStr">
        <is>
          <t>Accounting Policies [Abstract]</t>
        </is>
      </c>
      <c r="B3" s="4" t="inlineStr">
        <is>
          <t xml:space="preserve"> </t>
        </is>
      </c>
    </row>
    <row r="4">
      <c r="A4" s="4" t="inlineStr">
        <is>
          <t>Stock subject to possible redemption</t>
        </is>
      </c>
      <c r="B4" s="5" t="n">
        <v>2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ISAGGREGATION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1166000</v>
      </c>
      <c r="D4" s="6" t="n">
        <v>1827000</v>
      </c>
      <c r="E4" s="6" t="n">
        <v>2766000</v>
      </c>
      <c r="F4" s="6" t="n">
        <v>4018000</v>
      </c>
    </row>
    <row r="5">
      <c r="A5" s="4" t="inlineStr">
        <is>
          <t>Transferred over Time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4000</v>
      </c>
      <c r="D7" s="4" t="inlineStr">
        <is>
          <t xml:space="preserve"> </t>
        </is>
      </c>
      <c r="E7" s="5" t="n">
        <v>10000</v>
      </c>
      <c r="F7" s="4" t="inlineStr">
        <is>
          <t xml:space="preserve"> </t>
        </is>
      </c>
    </row>
    <row r="8">
      <c r="A8" s="4" t="inlineStr">
        <is>
          <t>Transferred at Point in Tim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1]</t>
        </is>
      </c>
      <c r="C10" s="5" t="n">
        <v>1162000</v>
      </c>
      <c r="D10" s="5" t="n">
        <v>1827000</v>
      </c>
      <c r="E10" s="5" t="n">
        <v>2756000</v>
      </c>
      <c r="F10" s="5" t="n">
        <v>4018000</v>
      </c>
    </row>
    <row r="11">
      <c r="A11" s="4" t="inlineStr">
        <is>
          <t>Power Supply Unit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1]</t>
        </is>
      </c>
      <c r="C13" s="5" t="n">
        <v>1075000</v>
      </c>
      <c r="D13" s="5" t="n">
        <v>1645000</v>
      </c>
      <c r="E13" s="5" t="n">
        <v>2544000</v>
      </c>
      <c r="F13" s="5" t="n">
        <v>3757000</v>
      </c>
    </row>
    <row r="14">
      <c r="A14" s="4" t="inlineStr">
        <is>
          <t>EV Charger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5" t="n">
        <v>91000</v>
      </c>
      <c r="D16" s="5" t="n">
        <v>182000</v>
      </c>
      <c r="E16" s="5" t="n">
        <v>222000</v>
      </c>
      <c r="F16" s="5" t="n">
        <v>261000</v>
      </c>
    </row>
    <row r="17">
      <c r="A17" s="4" t="inlineStr">
        <is>
          <t>North America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5" t="n">
        <v>1076000</v>
      </c>
      <c r="D19" s="5" t="n">
        <v>1593000</v>
      </c>
      <c r="E19" s="5" t="n">
        <v>2402000</v>
      </c>
      <c r="F19" s="5" t="n">
        <v>3427000</v>
      </c>
    </row>
    <row r="20">
      <c r="A20" s="4" t="inlineStr">
        <is>
          <t>Europe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t>
        </is>
      </c>
      <c r="C22" s="5" t="n">
        <v>66000</v>
      </c>
      <c r="D22" s="5" t="n">
        <v>32000</v>
      </c>
      <c r="E22" s="5" t="n">
        <v>77000</v>
      </c>
      <c r="F22" s="5" t="n">
        <v>79000</v>
      </c>
    </row>
    <row r="23">
      <c r="A23" s="4" t="inlineStr">
        <is>
          <t>Other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1]</t>
        </is>
      </c>
      <c r="C25" s="6" t="n">
        <v>24000</v>
      </c>
      <c r="D25" s="6" t="n">
        <v>202000</v>
      </c>
      <c r="E25" s="6" t="n">
        <v>287000</v>
      </c>
      <c r="F25" s="6" t="n">
        <v>512000</v>
      </c>
    </row>
    <row r="26"/>
    <row r="27">
      <c r="A27" s="4" t="inlineStr">
        <is>
          <t>[1]The Company had related party sales during
the three and nine months ended September 30, 2023 of $1,000 and $5,000, respectively, and $2,000 for each of the three and nine months
ended September 30, 2022.</t>
        </is>
      </c>
    </row>
  </sheetData>
  <mergeCells count="5">
    <mergeCell ref="A1:B2"/>
    <mergeCell ref="C1:D1"/>
    <mergeCell ref="E1:F1"/>
    <mergeCell ref="A26:E26"/>
    <mergeCell ref="A27:E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66000</v>
      </c>
      <c r="C4" s="6" t="n">
        <v>1827000</v>
      </c>
      <c r="D4" s="6" t="n">
        <v>2766000</v>
      </c>
      <c r="E4" s="6" t="n">
        <v>4018000</v>
      </c>
    </row>
    <row r="5">
      <c r="A5" s="4" t="inlineStr">
        <is>
          <t>Customer 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386000</v>
      </c>
      <c r="C7" s="6" t="n">
        <v>300000</v>
      </c>
      <c r="D7" s="6" t="n">
        <v>419000</v>
      </c>
      <c r="E7" s="6" t="n">
        <v>563000</v>
      </c>
    </row>
    <row r="8">
      <c r="A8" s="4" t="inlineStr">
        <is>
          <t>Customer A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33</v>
      </c>
      <c r="C10" s="9" t="n">
        <v>0.16</v>
      </c>
      <c r="D10" s="9" t="n">
        <v>0.15</v>
      </c>
      <c r="E10" s="9" t="n">
        <v>0.14</v>
      </c>
    </row>
    <row r="11">
      <c r="A11" s="4" t="inlineStr">
        <is>
          <t>Customer B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17704</v>
      </c>
      <c r="C13" s="4" t="inlineStr">
        <is>
          <t xml:space="preserve"> </t>
        </is>
      </c>
      <c r="D13" s="6" t="n">
        <v>359000</v>
      </c>
      <c r="E13" s="4" t="inlineStr">
        <is>
          <t xml:space="preserve"> </t>
        </is>
      </c>
    </row>
    <row r="14">
      <c r="A14" s="4" t="inlineStr">
        <is>
          <t>Customer B [Member] | Revenue Benchmark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v>
      </c>
      <c r="C16" s="4" t="inlineStr">
        <is>
          <t xml:space="preserve"> </t>
        </is>
      </c>
      <c r="D16" s="9" t="n">
        <v>0.13</v>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TRADE RECEIVABLES (Details)</t>
        </is>
      </c>
      <c r="B1" s="2" t="inlineStr">
        <is>
          <t>Sep. 30, 2023</t>
        </is>
      </c>
      <c r="C1" s="2" t="inlineStr">
        <is>
          <t>Dec. 31, 2022</t>
        </is>
      </c>
    </row>
    <row r="2">
      <c r="A2" s="4" t="inlineStr">
        <is>
          <t>Customer A [Member]</t>
        </is>
      </c>
      <c r="B2" s="4" t="inlineStr">
        <is>
          <t xml:space="preserve"> </t>
        </is>
      </c>
      <c r="C2" s="4" t="inlineStr">
        <is>
          <t xml:space="preserve"> </t>
        </is>
      </c>
    </row>
    <row r="3">
      <c r="A3" s="4" t="inlineStr">
        <is>
          <t>Total trade receivables percent</t>
        </is>
      </c>
      <c r="B3" s="9" t="n">
        <v>0.4</v>
      </c>
      <c r="C3" s="9" t="n">
        <v>0.2</v>
      </c>
    </row>
    <row r="4">
      <c r="A4" s="4" t="inlineStr">
        <is>
          <t>Customer B [Member]</t>
        </is>
      </c>
      <c r="B4" s="4" t="inlineStr">
        <is>
          <t xml:space="preserve"> </t>
        </is>
      </c>
      <c r="C4" s="4" t="inlineStr">
        <is>
          <t xml:space="preserve"> </t>
        </is>
      </c>
    </row>
    <row r="5">
      <c r="A5" s="4" t="inlineStr">
        <is>
          <t>Total trade receivables percent</t>
        </is>
      </c>
      <c r="B5" s="4" t="inlineStr">
        <is>
          <t xml:space="preserve"> </t>
        </is>
      </c>
      <c r="C5" s="9" t="n">
        <v>0.11</v>
      </c>
    </row>
    <row r="6">
      <c r="A6" s="4" t="inlineStr">
        <is>
          <t>Customer C [Member]</t>
        </is>
      </c>
      <c r="B6" s="4" t="inlineStr">
        <is>
          <t xml:space="preserve"> </t>
        </is>
      </c>
      <c r="C6" s="4" t="inlineStr">
        <is>
          <t xml:space="preserve"> </t>
        </is>
      </c>
    </row>
    <row r="7">
      <c r="A7" s="4" t="inlineStr">
        <is>
          <t>Total trade receivables percent</t>
        </is>
      </c>
      <c r="B7" s="4" t="inlineStr">
        <is>
          <t xml:space="preserve"> </t>
        </is>
      </c>
      <c r="C7" s="9" t="n">
        <v>0.1</v>
      </c>
    </row>
    <row r="8">
      <c r="A8" s="4" t="inlineStr">
        <is>
          <t>Customer D [Member]</t>
        </is>
      </c>
      <c r="B8" s="4" t="inlineStr">
        <is>
          <t xml:space="preserve"> </t>
        </is>
      </c>
      <c r="C8" s="4" t="inlineStr">
        <is>
          <t xml:space="preserve"> </t>
        </is>
      </c>
    </row>
    <row r="9">
      <c r="A9" s="4" t="inlineStr">
        <is>
          <t>Total trade receivables percent</t>
        </is>
      </c>
      <c r="B9" s="9" t="n">
        <v>0.16</v>
      </c>
      <c r="C9" s="9" t="n">
        <v>0.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RECEIVABLES (Details Narrative) - USD ($)</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Related party receivables</t>
        </is>
      </c>
      <c r="B3" s="6" t="n">
        <v>0</v>
      </c>
      <c r="C3"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66000</v>
      </c>
      <c r="C4" s="6" t="n">
        <v>1827000</v>
      </c>
      <c r="D4" s="6" t="n">
        <v>2766000</v>
      </c>
      <c r="E4" s="6" t="n">
        <v>4018000</v>
      </c>
    </row>
    <row r="5">
      <c r="A5" s="4" t="inlineStr">
        <is>
          <t>Cost of revenue</t>
        </is>
      </c>
      <c r="B5" s="5" t="n">
        <v>1138000</v>
      </c>
      <c r="C5" s="5" t="n">
        <v>931000</v>
      </c>
      <c r="D5" s="5" t="n">
        <v>2430000</v>
      </c>
      <c r="E5" s="5" t="n">
        <v>2269000</v>
      </c>
    </row>
    <row r="6">
      <c r="A6" s="4" t="inlineStr">
        <is>
          <t>Gross profit</t>
        </is>
      </c>
      <c r="B6" s="5" t="n">
        <v>28000</v>
      </c>
      <c r="C6" s="5" t="n">
        <v>896000</v>
      </c>
      <c r="D6" s="5" t="n">
        <v>336000</v>
      </c>
      <c r="E6" s="5" t="n">
        <v>1749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7000</v>
      </c>
      <c r="C8" s="5" t="n">
        <v>71000</v>
      </c>
      <c r="D8" s="5" t="n">
        <v>304000</v>
      </c>
      <c r="E8" s="5" t="n">
        <v>581000</v>
      </c>
    </row>
    <row r="9">
      <c r="A9" s="4" t="inlineStr">
        <is>
          <t>Selling and marketing</t>
        </is>
      </c>
      <c r="B9" s="5" t="n">
        <v>339000</v>
      </c>
      <c r="C9" s="5" t="n">
        <v>542000</v>
      </c>
      <c r="D9" s="5" t="n">
        <v>1151000</v>
      </c>
      <c r="E9" s="5" t="n">
        <v>1202000</v>
      </c>
    </row>
    <row r="10">
      <c r="A10" s="4" t="inlineStr">
        <is>
          <t>General and administration</t>
        </is>
      </c>
      <c r="B10" s="5" t="n">
        <v>766000</v>
      </c>
      <c r="C10" s="5" t="n">
        <v>766000</v>
      </c>
      <c r="D10" s="5" t="n">
        <v>2819000</v>
      </c>
      <c r="E10" s="5" t="n">
        <v>2386000</v>
      </c>
    </row>
    <row r="11">
      <c r="A11" s="4" t="inlineStr">
        <is>
          <t>Total operating expenses</t>
        </is>
      </c>
      <c r="B11" s="5" t="n">
        <v>1202000</v>
      </c>
      <c r="C11" s="5" t="n">
        <v>1379000</v>
      </c>
      <c r="D11" s="5" t="n">
        <v>4274000</v>
      </c>
      <c r="E11" s="5" t="n">
        <v>4169000</v>
      </c>
    </row>
    <row r="12">
      <c r="A12" s="4" t="inlineStr">
        <is>
          <t>Operating loss</t>
        </is>
      </c>
      <c r="B12" s="5" t="n">
        <v>-1174000</v>
      </c>
      <c r="C12" s="5" t="n">
        <v>-483000</v>
      </c>
      <c r="D12" s="5" t="n">
        <v>-3938000</v>
      </c>
      <c r="E12" s="5" t="n">
        <v>-2420000</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t>
        </is>
      </c>
      <c r="B14" s="5" t="n">
        <v>-25000</v>
      </c>
      <c r="C14" s="5" t="n">
        <v>-3000</v>
      </c>
      <c r="D14" s="5" t="n">
        <v>-114000</v>
      </c>
      <c r="E14" s="5" t="n">
        <v>-3000</v>
      </c>
    </row>
    <row r="15">
      <c r="A15" s="4" t="inlineStr">
        <is>
          <t>Total other expense</t>
        </is>
      </c>
      <c r="B15" s="5" t="n">
        <v>-25000</v>
      </c>
      <c r="C15" s="5" t="n">
        <v>-3000</v>
      </c>
      <c r="D15" s="5" t="n">
        <v>-114000</v>
      </c>
      <c r="E15" s="5" t="n">
        <v>-3000</v>
      </c>
    </row>
    <row r="16">
      <c r="A16" s="4" t="inlineStr">
        <is>
          <t>Net loss</t>
        </is>
      </c>
      <c r="B16" s="5" t="n">
        <v>-1199000</v>
      </c>
      <c r="C16" s="5" t="n">
        <v>-486000</v>
      </c>
      <c r="D16" s="5" t="n">
        <v>-4052000</v>
      </c>
      <c r="E16" s="5" t="n">
        <v>-2423000</v>
      </c>
    </row>
    <row r="17">
      <c r="A17" s="4" t="inlineStr">
        <is>
          <t>Preferred Dividends</t>
        </is>
      </c>
      <c r="B17" s="5" t="n">
        <v>-511000</v>
      </c>
      <c r="C17" s="5" t="n">
        <v>-139000</v>
      </c>
      <c r="D17" s="5" t="n">
        <v>-1517000</v>
      </c>
      <c r="E17" s="5" t="n">
        <v>-139000</v>
      </c>
    </row>
    <row r="18">
      <c r="A18" s="4" t="inlineStr">
        <is>
          <t>Net loss available to common shareholders</t>
        </is>
      </c>
      <c r="B18" s="6" t="n">
        <v>-1710000</v>
      </c>
      <c r="C18" s="6" t="n">
        <v>-625000</v>
      </c>
      <c r="D18" s="6" t="n">
        <v>-5569000</v>
      </c>
      <c r="E18" s="6" t="n">
        <v>-2562000</v>
      </c>
    </row>
    <row r="19">
      <c r="A19" s="4" t="inlineStr">
        <is>
          <t>Net loss per common share basic</t>
        </is>
      </c>
      <c r="B19" s="8" t="n">
        <v>-0.01</v>
      </c>
      <c r="C19" s="8" t="n">
        <v>-0.01</v>
      </c>
      <c r="D19" s="8" t="n">
        <v>-0.03</v>
      </c>
      <c r="E19" s="8" t="n">
        <v>-0.17</v>
      </c>
    </row>
    <row r="20">
      <c r="A20" s="4" t="inlineStr">
        <is>
          <t>Net loss per common share diluted</t>
        </is>
      </c>
      <c r="B20" s="8" t="n">
        <v>-0.01</v>
      </c>
      <c r="C20" s="8" t="n">
        <v>-0.01</v>
      </c>
      <c r="D20" s="8" t="n">
        <v>-0.03</v>
      </c>
      <c r="E20" s="8" t="n">
        <v>-0.17</v>
      </c>
    </row>
    <row r="21">
      <c r="A21" s="4" t="inlineStr">
        <is>
          <t>Weighted average common shares, basic</t>
        </is>
      </c>
      <c r="B21" s="5" t="n">
        <v>180759511</v>
      </c>
      <c r="C21" s="5" t="n">
        <v>43941493</v>
      </c>
      <c r="D21" s="5" t="n">
        <v>175412602</v>
      </c>
      <c r="E21" s="5" t="n">
        <v>14808122</v>
      </c>
    </row>
    <row r="22">
      <c r="A22" s="4" t="inlineStr">
        <is>
          <t>Weighted average common shares, diluted</t>
        </is>
      </c>
      <c r="B22" s="5" t="n">
        <v>180759511</v>
      </c>
      <c r="C22" s="5" t="n">
        <v>43941493</v>
      </c>
      <c r="D22" s="5" t="n">
        <v>175412602</v>
      </c>
      <c r="E22" s="5" t="n">
        <v>148081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992000</v>
      </c>
      <c r="C3" s="6" t="n">
        <v>989000</v>
      </c>
    </row>
    <row r="4">
      <c r="A4" s="4" t="inlineStr">
        <is>
          <t>Less: accumulated depreciation and amortization</t>
        </is>
      </c>
      <c r="B4" s="5" t="n">
        <v>-623000</v>
      </c>
      <c r="C4" s="5" t="n">
        <v>-663000</v>
      </c>
    </row>
    <row r="5">
      <c r="A5" s="4" t="inlineStr">
        <is>
          <t>Property and equipment, net</t>
        </is>
      </c>
      <c r="B5" s="5" t="n">
        <v>369000</v>
      </c>
      <c r="C5" s="5" t="n">
        <v>3260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559000</v>
      </c>
      <c r="C8" s="5" t="n">
        <v>667000</v>
      </c>
    </row>
    <row r="9">
      <c r="A9" s="4" t="inlineStr">
        <is>
          <t>Computer Software, Intangible Ass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89000</v>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08000</v>
      </c>
      <c r="C14" s="5" t="n">
        <v>207000</v>
      </c>
    </row>
    <row r="15">
      <c r="A15" s="4" t="inlineStr">
        <is>
          <t>EV Charge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36000</v>
      </c>
      <c r="C17" s="6" t="n">
        <v>1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3000</v>
      </c>
      <c r="C4" s="6" t="n">
        <v>10000</v>
      </c>
      <c r="D4" s="6" t="n">
        <v>68000</v>
      </c>
      <c r="E4" s="6" t="n">
        <v>4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parts and supplies</t>
        </is>
      </c>
      <c r="B3" s="6" t="n">
        <v>754000</v>
      </c>
      <c r="C3" s="6" t="n">
        <v>788000</v>
      </c>
    </row>
    <row r="4">
      <c r="A4" s="4" t="inlineStr">
        <is>
          <t>Finished products</t>
        </is>
      </c>
      <c r="B4" s="5" t="n">
        <v>1119000</v>
      </c>
      <c r="C4" s="5" t="n">
        <v>1807000</v>
      </c>
    </row>
    <row r="5">
      <c r="A5" s="4" t="inlineStr">
        <is>
          <t>Total inventories</t>
        </is>
      </c>
      <c r="B5" s="6" t="n">
        <v>1873000</v>
      </c>
      <c r="C5" s="6" t="n">
        <v>259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ustomer prepayments</t>
        </is>
      </c>
      <c r="B3" s="6" t="n">
        <v>343000</v>
      </c>
      <c r="C3" s="6" t="n">
        <v>276000</v>
      </c>
    </row>
    <row r="4">
      <c r="A4" s="4" t="inlineStr">
        <is>
          <t>Promissory note payable</t>
        </is>
      </c>
      <c r="B4" s="5" t="n">
        <v>300000</v>
      </c>
      <c r="C4" s="5" t="n">
        <v>54000</v>
      </c>
    </row>
    <row r="5">
      <c r="A5" s="4" t="inlineStr">
        <is>
          <t>Warranty liability, current</t>
        </is>
      </c>
      <c r="B5" s="5" t="n">
        <v>17000</v>
      </c>
      <c r="C5" s="5" t="n">
        <v>16000</v>
      </c>
    </row>
    <row r="6">
      <c r="A6" s="4" t="inlineStr">
        <is>
          <t>Other accrued liabilities</t>
        </is>
      </c>
      <c r="B6" s="5" t="n">
        <v>108000</v>
      </c>
      <c r="C6" s="5" t="n">
        <v>50000</v>
      </c>
    </row>
    <row r="7">
      <c r="A7" s="4" t="inlineStr">
        <is>
          <t>Accrued payroll and payroll taxes</t>
        </is>
      </c>
      <c r="B7" s="5" t="n">
        <v>244000</v>
      </c>
      <c r="C7" s="5" t="n">
        <v>255000</v>
      </c>
    </row>
    <row r="8">
      <c r="A8" s="4" t="inlineStr">
        <is>
          <t>Total accrued expenses and other current liabilities</t>
        </is>
      </c>
      <c r="B8" s="6" t="n">
        <v>1012000</v>
      </c>
      <c r="C8" s="6" t="n">
        <v>65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7" customWidth="1" min="1" max="1"/>
    <col width="15" customWidth="1" min="2" max="2"/>
    <col width="15" customWidth="1" min="3" max="3"/>
  </cols>
  <sheetData>
    <row r="1">
      <c r="A1" s="1" t="inlineStr">
        <is>
          <t>LEASES (Details) - USD ($)</t>
        </is>
      </c>
      <c r="B1" s="2" t="inlineStr">
        <is>
          <t>3 Months Ended</t>
        </is>
      </c>
      <c r="C1" s="2" t="inlineStr">
        <is>
          <t>9 Months Ended</t>
        </is>
      </c>
    </row>
    <row r="2">
      <c r="B2" s="2" t="inlineStr">
        <is>
          <t>Sep. 30, 2023</t>
        </is>
      </c>
      <c r="C2" s="2" t="inlineStr">
        <is>
          <t>Sep. 30, 2023</t>
        </is>
      </c>
    </row>
    <row r="3">
      <c r="A3" s="3" t="inlineStr">
        <is>
          <t>Leases</t>
        </is>
      </c>
      <c r="B3" s="4" t="inlineStr">
        <is>
          <t xml:space="preserve"> </t>
        </is>
      </c>
      <c r="C3" s="4" t="inlineStr">
        <is>
          <t xml:space="preserve"> </t>
        </is>
      </c>
    </row>
    <row r="4">
      <c r="A4" s="4" t="inlineStr">
        <is>
          <t>Operating lease cost</t>
        </is>
      </c>
      <c r="B4" s="6" t="n">
        <v>162000</v>
      </c>
      <c r="C4" s="6" t="n">
        <v>461000</v>
      </c>
    </row>
    <row r="5">
      <c r="A5" s="4" t="inlineStr">
        <is>
          <t>Short-term lease cost</t>
        </is>
      </c>
      <c r="B5" s="4" t="inlineStr">
        <is>
          <t xml:space="preserve"> </t>
        </is>
      </c>
      <c r="C5" s="4" t="inlineStr">
        <is>
          <t xml:space="preserve"> </t>
        </is>
      </c>
    </row>
    <row r="6">
      <c r="A6" s="4" t="inlineStr">
        <is>
          <t>Variable lease cost</t>
        </is>
      </c>
      <c r="B6" s="4" t="inlineStr">
        <is>
          <t xml:space="preserve"> </t>
        </is>
      </c>
      <c r="C6" s="4" t="inlineStr">
        <is>
          <t xml:space="preserve"> </t>
        </is>
      </c>
    </row>
    <row r="7">
      <c r="A7" s="4" t="inlineStr">
        <is>
          <t>Less: Sublease income</t>
        </is>
      </c>
      <c r="B7" s="5" t="n">
        <v>-25000</v>
      </c>
      <c r="C7" s="5" t="n">
        <v>-61000</v>
      </c>
    </row>
    <row r="8">
      <c r="A8" s="4" t="inlineStr">
        <is>
          <t>Total</t>
        </is>
      </c>
      <c r="B8" s="6" t="n">
        <v>137000</v>
      </c>
      <c r="C8" s="6" t="n">
        <v>4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LEASES (Details Narrative) - USD ($)</t>
        </is>
      </c>
      <c r="B1" s="2" t="inlineStr">
        <is>
          <t>3 Months Ended</t>
        </is>
      </c>
      <c r="C1" s="2" t="inlineStr">
        <is>
          <t>9 Months Ended</t>
        </is>
      </c>
    </row>
    <row r="2">
      <c r="B2" s="2" t="inlineStr">
        <is>
          <t>Sep. 30, 2023</t>
        </is>
      </c>
      <c r="C2" s="2" t="inlineStr">
        <is>
          <t>Sep. 30, 2023</t>
        </is>
      </c>
    </row>
    <row r="3">
      <c r="A3" s="3" t="inlineStr">
        <is>
          <t>Leases</t>
        </is>
      </c>
      <c r="B3" s="4" t="inlineStr">
        <is>
          <t xml:space="preserve"> </t>
        </is>
      </c>
      <c r="C3" s="4" t="inlineStr">
        <is>
          <t xml:space="preserve"> </t>
        </is>
      </c>
    </row>
    <row r="4">
      <c r="A4" s="4" t="inlineStr">
        <is>
          <t>Sublease income</t>
        </is>
      </c>
      <c r="B4" s="6" t="n">
        <v>25000</v>
      </c>
      <c r="C4" s="6" t="n">
        <v>6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t>
        </is>
      </c>
      <c r="B1" s="2" t="inlineStr">
        <is>
          <t>9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Total related party notes and advances payable</t>
        </is>
      </c>
      <c r="B4" s="6" t="n">
        <v>1437000</v>
      </c>
      <c r="C4" s="6" t="n">
        <v>52000</v>
      </c>
    </row>
    <row r="5">
      <c r="A5" s="4" t="inlineStr">
        <is>
          <t>Ault Advance Payabl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lated party notes and advances payable</t>
        </is>
      </c>
      <c r="B7" s="5" t="n">
        <v>1369000</v>
      </c>
      <c r="C7" s="4" t="inlineStr">
        <is>
          <t xml:space="preserve"> </t>
        </is>
      </c>
    </row>
    <row r="8">
      <c r="A8" s="4" t="inlineStr">
        <is>
          <t>Chief Executive Officer March 2023 Note Payabl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lated party notes and advances payable</t>
        </is>
      </c>
      <c r="B10" s="6" t="n">
        <v>26000</v>
      </c>
      <c r="C10" s="4" t="inlineStr">
        <is>
          <t xml:space="preserve"> </t>
        </is>
      </c>
    </row>
    <row r="11">
      <c r="A11" s="4" t="inlineStr">
        <is>
          <t>Interest rate</t>
        </is>
      </c>
      <c r="B11" s="9" t="n">
        <v>0.14</v>
      </c>
      <c r="C11" s="4" t="inlineStr">
        <is>
          <t xml:space="preserve"> </t>
        </is>
      </c>
    </row>
    <row r="12">
      <c r="A12" s="4" t="inlineStr">
        <is>
          <t>Due date</t>
        </is>
      </c>
      <c r="B12" s="4" t="inlineStr">
        <is>
          <t>Apr. 10,  2023</t>
        </is>
      </c>
      <c r="C12" s="4" t="inlineStr">
        <is>
          <t xml:space="preserve"> </t>
        </is>
      </c>
    </row>
    <row r="13">
      <c r="A13" s="4" t="inlineStr">
        <is>
          <t>Non Officer June And September 2023 Advance Payabl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 party notes and advances payable</t>
        </is>
      </c>
      <c r="B15" s="6" t="n">
        <v>17000</v>
      </c>
      <c r="C15" s="4" t="inlineStr">
        <is>
          <t xml:space="preserve"> </t>
        </is>
      </c>
    </row>
    <row r="16">
      <c r="A16" s="4" t="inlineStr">
        <is>
          <t>Chief Executive Officer December 2022 Note Payable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related party notes and advances payable</t>
        </is>
      </c>
      <c r="B18" s="6" t="n">
        <v>25000</v>
      </c>
      <c r="C18" s="5" t="n">
        <v>25000</v>
      </c>
    </row>
    <row r="19">
      <c r="A19" s="4" t="inlineStr">
        <is>
          <t>Interest rate</t>
        </is>
      </c>
      <c r="B19" s="9" t="n">
        <v>0.14</v>
      </c>
      <c r="C19" s="4" t="inlineStr">
        <is>
          <t xml:space="preserve"> </t>
        </is>
      </c>
    </row>
    <row r="20">
      <c r="A20" s="4" t="inlineStr">
        <is>
          <t>Due date</t>
        </is>
      </c>
      <c r="B20" s="4" t="inlineStr">
        <is>
          <t>Mar.  09,  2023</t>
        </is>
      </c>
      <c r="C20" s="4" t="inlineStr">
        <is>
          <t xml:space="preserve"> </t>
        </is>
      </c>
    </row>
    <row r="21">
      <c r="A21" s="4" t="inlineStr">
        <is>
          <t>Officer December 2022 Advance Payable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related party notes and advances payable</t>
        </is>
      </c>
      <c r="B23" s="4" t="inlineStr">
        <is>
          <t xml:space="preserve"> </t>
        </is>
      </c>
      <c r="C23" s="5" t="n">
        <v>14000</v>
      </c>
    </row>
    <row r="24">
      <c r="A24" s="4" t="inlineStr">
        <is>
          <t>Non Officer December 2022 Advance Payabl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Total related party notes and advances payable</t>
        </is>
      </c>
      <c r="B26" s="4" t="inlineStr">
        <is>
          <t xml:space="preserve"> </t>
        </is>
      </c>
      <c r="C26" s="6" t="n">
        <v>1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Jun. 30,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cation of general corporate expenses</t>
        </is>
      </c>
      <c r="B4" s="6" t="n">
        <v>766000</v>
      </c>
      <c r="C4" s="4" t="inlineStr">
        <is>
          <t xml:space="preserve"> </t>
        </is>
      </c>
      <c r="D4" s="6" t="n">
        <v>766000</v>
      </c>
      <c r="E4" s="6" t="n">
        <v>2819000</v>
      </c>
      <c r="F4" s="6" t="n">
        <v>2386000</v>
      </c>
      <c r="G4" s="4" t="inlineStr">
        <is>
          <t xml:space="preserve"> </t>
        </is>
      </c>
      <c r="H4" s="4" t="inlineStr">
        <is>
          <t xml:space="preserve"> </t>
        </is>
      </c>
    </row>
    <row r="5">
      <c r="A5" s="4" t="inlineStr">
        <is>
          <t>Contributions From Parent</t>
        </is>
      </c>
      <c r="B5" s="4" t="inlineStr">
        <is>
          <t xml:space="preserve"> </t>
        </is>
      </c>
      <c r="C5" s="4" t="inlineStr">
        <is>
          <t xml:space="preserve"> </t>
        </is>
      </c>
      <c r="D5" s="4" t="inlineStr">
        <is>
          <t xml:space="preserve"> </t>
        </is>
      </c>
      <c r="E5" s="5" t="n">
        <v>577000</v>
      </c>
      <c r="F5" s="5" t="n">
        <v>2591000</v>
      </c>
      <c r="G5" s="4" t="inlineStr">
        <is>
          <t xml:space="preserve"> </t>
        </is>
      </c>
      <c r="H5" s="4" t="inlineStr">
        <is>
          <t xml:space="preserve"> </t>
        </is>
      </c>
    </row>
    <row r="6">
      <c r="A6" s="4" t="inlineStr">
        <is>
          <t>Revenue from related party</t>
        </is>
      </c>
      <c r="B6" s="5" t="n">
        <v>1000</v>
      </c>
      <c r="C6" s="4" t="inlineStr">
        <is>
          <t xml:space="preserve"> </t>
        </is>
      </c>
      <c r="D6" s="5" t="n">
        <v>2000</v>
      </c>
      <c r="E6" s="5" t="n">
        <v>5000</v>
      </c>
      <c r="F6" s="5" t="n">
        <v>2000</v>
      </c>
      <c r="G6" s="4" t="inlineStr">
        <is>
          <t xml:space="preserve"> </t>
        </is>
      </c>
      <c r="H6" s="4" t="inlineStr">
        <is>
          <t xml:space="preserve"> </t>
        </is>
      </c>
    </row>
    <row r="7">
      <c r="A7" s="4" t="inlineStr">
        <is>
          <t>Related party receivables</t>
        </is>
      </c>
      <c r="B7" s="5" t="n">
        <v>0</v>
      </c>
      <c r="C7" s="4" t="inlineStr">
        <is>
          <t xml:space="preserve"> </t>
        </is>
      </c>
      <c r="D7" s="4" t="inlineStr">
        <is>
          <t xml:space="preserve"> </t>
        </is>
      </c>
      <c r="E7" s="5" t="n">
        <v>0</v>
      </c>
      <c r="F7" s="4" t="inlineStr">
        <is>
          <t xml:space="preserve"> </t>
        </is>
      </c>
      <c r="G7" s="4" t="inlineStr">
        <is>
          <t xml:space="preserve"> </t>
        </is>
      </c>
      <c r="H7" s="6" t="n">
        <v>25000</v>
      </c>
    </row>
    <row r="8">
      <c r="A8" s="4" t="inlineStr">
        <is>
          <t>Advance payable</t>
        </is>
      </c>
      <c r="B8" s="4" t="inlineStr">
        <is>
          <t xml:space="preserve"> </t>
        </is>
      </c>
      <c r="C8" s="4" t="inlineStr">
        <is>
          <t xml:space="preserve"> </t>
        </is>
      </c>
      <c r="D8" s="4" t="inlineStr">
        <is>
          <t xml:space="preserve"> </t>
        </is>
      </c>
      <c r="E8" s="4" t="inlineStr">
        <is>
          <t xml:space="preserve"> </t>
        </is>
      </c>
      <c r="F8" s="4" t="inlineStr">
        <is>
          <t xml:space="preserve"> </t>
        </is>
      </c>
      <c r="G8" s="6" t="n">
        <v>701000</v>
      </c>
      <c r="H8" s="4" t="inlineStr">
        <is>
          <t xml:space="preserve"> </t>
        </is>
      </c>
    </row>
    <row r="9">
      <c r="A9" s="4" t="inlineStr">
        <is>
          <t>Proceeds from note payable, net of discount</t>
        </is>
      </c>
      <c r="B9" s="4" t="inlineStr">
        <is>
          <t xml:space="preserve"> </t>
        </is>
      </c>
      <c r="C9" s="4" t="inlineStr">
        <is>
          <t xml:space="preserve"> </t>
        </is>
      </c>
      <c r="D9" s="4" t="inlineStr">
        <is>
          <t xml:space="preserve"> </t>
        </is>
      </c>
      <c r="E9" s="5" t="n">
        <v>211000</v>
      </c>
      <c r="F9" s="4" t="inlineStr">
        <is>
          <t xml:space="preserve"> </t>
        </is>
      </c>
      <c r="G9" s="4" t="inlineStr">
        <is>
          <t xml:space="preserve"> </t>
        </is>
      </c>
      <c r="H9" s="4" t="inlineStr">
        <is>
          <t xml:space="preserve"> </t>
        </is>
      </c>
    </row>
    <row r="10">
      <c r="A10" s="4" t="inlineStr">
        <is>
          <t>Interest Expense</t>
        </is>
      </c>
      <c r="B10" s="5" t="n">
        <v>2000</v>
      </c>
      <c r="C10" s="4" t="inlineStr">
        <is>
          <t xml:space="preserve"> </t>
        </is>
      </c>
      <c r="D10" s="4" t="inlineStr">
        <is>
          <t xml:space="preserve"> </t>
        </is>
      </c>
      <c r="E10" s="5" t="n">
        <v>6000</v>
      </c>
      <c r="F10" s="4" t="inlineStr">
        <is>
          <t xml:space="preserve"> </t>
        </is>
      </c>
      <c r="G10" s="4" t="inlineStr">
        <is>
          <t xml:space="preserve"> </t>
        </is>
      </c>
      <c r="H10" s="4" t="inlineStr">
        <is>
          <t xml:space="preserve"> </t>
        </is>
      </c>
    </row>
    <row r="11">
      <c r="A11" s="4" t="inlineStr">
        <is>
          <t>FAR Holdings Internation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Advances</t>
        </is>
      </c>
      <c r="B13" s="5" t="n">
        <v>3000</v>
      </c>
      <c r="C13" s="4" t="inlineStr">
        <is>
          <t xml:space="preserve"> </t>
        </is>
      </c>
      <c r="D13" s="4" t="inlineStr">
        <is>
          <t xml:space="preserve"> </t>
        </is>
      </c>
      <c r="E13" s="5" t="n">
        <v>17000</v>
      </c>
      <c r="F13" s="4" t="inlineStr">
        <is>
          <t xml:space="preserve"> </t>
        </is>
      </c>
      <c r="G13" s="4" t="inlineStr">
        <is>
          <t xml:space="preserve"> </t>
        </is>
      </c>
      <c r="H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ibutions From Parent</t>
        </is>
      </c>
      <c r="B16" s="4" t="inlineStr">
        <is>
          <t xml:space="preserve"> </t>
        </is>
      </c>
      <c r="C16" s="4" t="inlineStr">
        <is>
          <t xml:space="preserve"> </t>
        </is>
      </c>
      <c r="D16" s="5" t="n">
        <v>400000</v>
      </c>
      <c r="E16" s="4" t="inlineStr">
        <is>
          <t xml:space="preserve"> </t>
        </is>
      </c>
      <c r="F16" s="6" t="n">
        <v>2600000</v>
      </c>
      <c r="G16" s="4" t="inlineStr">
        <is>
          <t xml:space="preserve"> </t>
        </is>
      </c>
      <c r="H16" s="4" t="inlineStr">
        <is>
          <t xml:space="preserve"> </t>
        </is>
      </c>
    </row>
    <row r="17">
      <c r="A17" s="4" t="inlineStr">
        <is>
          <t>Aul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cation of general corporate expenses</t>
        </is>
      </c>
      <c r="B19" s="5" t="n">
        <v>123000</v>
      </c>
      <c r="C19" s="4" t="inlineStr">
        <is>
          <t xml:space="preserve"> </t>
        </is>
      </c>
      <c r="D19" s="4" t="inlineStr">
        <is>
          <t xml:space="preserve"> </t>
        </is>
      </c>
      <c r="E19" s="5" t="n">
        <v>346000</v>
      </c>
      <c r="F19" s="4" t="inlineStr">
        <is>
          <t xml:space="preserve"> </t>
        </is>
      </c>
      <c r="G19" s="4" t="inlineStr">
        <is>
          <t xml:space="preserve"> </t>
        </is>
      </c>
      <c r="H19" s="4" t="inlineStr">
        <is>
          <t xml:space="preserve"> </t>
        </is>
      </c>
    </row>
    <row r="20">
      <c r="A20" s="4" t="inlineStr">
        <is>
          <t>Allocation of general corporate expenses</t>
        </is>
      </c>
      <c r="B20" s="4" t="inlineStr">
        <is>
          <t xml:space="preserve"> </t>
        </is>
      </c>
      <c r="C20" s="6" t="n">
        <v>153000</v>
      </c>
      <c r="D20" s="6" t="n">
        <v>90000</v>
      </c>
      <c r="E20" s="5" t="n">
        <v>240000</v>
      </c>
      <c r="F20" s="4" t="inlineStr">
        <is>
          <t xml:space="preserve"> </t>
        </is>
      </c>
      <c r="G20" s="4" t="inlineStr">
        <is>
          <t xml:space="preserve"> </t>
        </is>
      </c>
      <c r="H20" s="4" t="inlineStr">
        <is>
          <t xml:space="preserve"> </t>
        </is>
      </c>
    </row>
    <row r="21">
      <c r="A21" s="4" t="inlineStr">
        <is>
          <t>Proceeds from Parent note, net of payments</t>
        </is>
      </c>
      <c r="B21" s="5" t="n">
        <v>545000</v>
      </c>
      <c r="C21" s="4" t="inlineStr">
        <is>
          <t xml:space="preserve"> </t>
        </is>
      </c>
      <c r="D21" s="4" t="inlineStr">
        <is>
          <t xml:space="preserve"> </t>
        </is>
      </c>
      <c r="E21" s="5" t="n">
        <v>1023000</v>
      </c>
      <c r="F21" s="4" t="inlineStr">
        <is>
          <t xml:space="preserve"> </t>
        </is>
      </c>
      <c r="G21" s="4" t="inlineStr">
        <is>
          <t xml:space="preserve"> </t>
        </is>
      </c>
      <c r="H21" s="4" t="inlineStr">
        <is>
          <t xml:space="preserve"> </t>
        </is>
      </c>
    </row>
    <row r="22">
      <c r="A22" s="4" t="inlineStr">
        <is>
          <t>Corporate overhead</t>
        </is>
      </c>
      <c r="B22" s="5" t="n">
        <v>123000</v>
      </c>
      <c r="C22" s="4" t="inlineStr">
        <is>
          <t xml:space="preserve"> </t>
        </is>
      </c>
      <c r="D22" s="4" t="inlineStr">
        <is>
          <t xml:space="preserve"> </t>
        </is>
      </c>
      <c r="E22" s="5" t="n">
        <v>346000</v>
      </c>
      <c r="F22" s="4" t="inlineStr">
        <is>
          <t xml:space="preserve"> </t>
        </is>
      </c>
      <c r="G22" s="4" t="inlineStr">
        <is>
          <t xml:space="preserve"> </t>
        </is>
      </c>
      <c r="H22" s="4" t="inlineStr">
        <is>
          <t xml:space="preserve"> </t>
        </is>
      </c>
    </row>
    <row r="23">
      <c r="A23" s="4" t="inlineStr">
        <is>
          <t>Proceeds from note payable, net of discount</t>
        </is>
      </c>
      <c r="B23" s="5"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note payable</t>
        </is>
      </c>
      <c r="B24" s="6" t="n">
        <v>1369000</v>
      </c>
      <c r="C24" s="4" t="inlineStr">
        <is>
          <t xml:space="preserve"> </t>
        </is>
      </c>
      <c r="D24" s="4" t="inlineStr">
        <is>
          <t xml:space="preserve"> </t>
        </is>
      </c>
      <c r="E24" s="6" t="n">
        <v>1369000</v>
      </c>
      <c r="F24" s="4" t="inlineStr">
        <is>
          <t xml:space="preserve"> </t>
        </is>
      </c>
      <c r="G24" s="4" t="inlineStr">
        <is>
          <t xml:space="preserve"> </t>
        </is>
      </c>
      <c r="H24"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legal fees</t>
        </is>
      </c>
      <c r="B3" s="6" t="n">
        <v>1100</v>
      </c>
      <c r="C3" s="6" t="n">
        <v>681000</v>
      </c>
    </row>
    <row r="4">
      <c r="A4" s="4" t="inlineStr">
        <is>
          <t>Non-cancelable purchase obligations</t>
        </is>
      </c>
      <c r="B4" s="6" t="n">
        <v>3000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41088405</v>
      </c>
      <c r="C4" s="5" t="n">
        <v>46478923</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16088405</v>
      </c>
      <c r="C7" s="4" t="inlineStr">
        <is>
          <t xml:space="preserve"> </t>
        </is>
      </c>
    </row>
    <row r="8">
      <c r="A8" s="4" t="inlineStr">
        <is>
          <t>Customer A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21478923</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5000000</v>
      </c>
      <c r="C13" s="5" t="n">
        <v>2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4" t="inlineStr">
        <is>
          <t xml:space="preserve"> </t>
        </is>
      </c>
      <c r="C2" s="6" t="n">
        <v>9383000</v>
      </c>
      <c r="D2" s="6" t="n">
        <v>-31393000</v>
      </c>
      <c r="E2" s="6" t="n">
        <v>-22010000</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row>
    <row r="4">
      <c r="A4" s="4" t="inlineStr">
        <is>
          <t>Preferred dividends</t>
        </is>
      </c>
      <c r="B4" s="4" t="inlineStr">
        <is>
          <t xml:space="preserve"> </t>
        </is>
      </c>
      <c r="C4" s="4" t="inlineStr">
        <is>
          <t xml:space="preserve"> </t>
        </is>
      </c>
      <c r="D4" s="5" t="n">
        <v>-139000</v>
      </c>
      <c r="E4" s="5" t="n">
        <v>-139000</v>
      </c>
    </row>
    <row r="5">
      <c r="A5" s="4" t="inlineStr">
        <is>
          <t>Net loss</t>
        </is>
      </c>
      <c r="B5" s="4" t="inlineStr">
        <is>
          <t xml:space="preserve"> </t>
        </is>
      </c>
      <c r="C5" s="4" t="inlineStr">
        <is>
          <t xml:space="preserve"> </t>
        </is>
      </c>
      <c r="D5" s="5" t="n">
        <v>-2423000</v>
      </c>
      <c r="E5" s="5" t="n">
        <v>-2423000</v>
      </c>
    </row>
    <row r="6">
      <c r="A6" s="4" t="inlineStr">
        <is>
          <t>Contribution from Parent</t>
        </is>
      </c>
      <c r="B6" s="4" t="inlineStr">
        <is>
          <t xml:space="preserve"> </t>
        </is>
      </c>
      <c r="C6" s="5" t="n">
        <v>2669000</v>
      </c>
      <c r="D6" s="4" t="inlineStr">
        <is>
          <t xml:space="preserve"> </t>
        </is>
      </c>
      <c r="E6" s="5" t="n">
        <v>2669000</v>
      </c>
    </row>
    <row r="7">
      <c r="A7" s="4" t="inlineStr">
        <is>
          <t>Common stock assumed on acquisition of net assets</t>
        </is>
      </c>
      <c r="B7" s="6" t="n">
        <v>162000</v>
      </c>
      <c r="C7" s="4" t="inlineStr">
        <is>
          <t xml:space="preserve"> </t>
        </is>
      </c>
      <c r="D7" s="4" t="inlineStr">
        <is>
          <t xml:space="preserve"> </t>
        </is>
      </c>
      <c r="E7" s="5" t="n">
        <v>162000</v>
      </c>
    </row>
    <row r="8">
      <c r="A8" s="4" t="inlineStr">
        <is>
          <t>Common stock assumed upon acquisition of net assets, shares</t>
        </is>
      </c>
      <c r="B8" s="5" t="n">
        <v>161704695</v>
      </c>
      <c r="C8" s="4" t="inlineStr">
        <is>
          <t xml:space="preserve"> </t>
        </is>
      </c>
      <c r="D8" s="4" t="inlineStr">
        <is>
          <t xml:space="preserve"> </t>
        </is>
      </c>
      <c r="E8" s="4" t="inlineStr">
        <is>
          <t xml:space="preserve"> </t>
        </is>
      </c>
    </row>
    <row r="9">
      <c r="A9" s="4" t="inlineStr">
        <is>
          <t>Ending balance, value at Sep. 30, 2022</t>
        </is>
      </c>
      <c r="B9" s="6" t="n">
        <v>162000</v>
      </c>
      <c r="C9" s="5" t="n">
        <v>12052000</v>
      </c>
      <c r="D9" s="5" t="n">
        <v>-33955000</v>
      </c>
      <c r="E9" s="5" t="n">
        <v>-21741000</v>
      </c>
    </row>
    <row r="10">
      <c r="A10" s="4" t="inlineStr">
        <is>
          <t>Ending balance, shares at Sep. 30, 2022</t>
        </is>
      </c>
      <c r="B10" s="5" t="n">
        <v>161704695</v>
      </c>
      <c r="C10" s="4" t="inlineStr">
        <is>
          <t xml:space="preserve"> </t>
        </is>
      </c>
      <c r="D10" s="4" t="inlineStr">
        <is>
          <t xml:space="preserve"> </t>
        </is>
      </c>
      <c r="E10" s="4" t="inlineStr">
        <is>
          <t xml:space="preserve"> </t>
        </is>
      </c>
    </row>
    <row r="11">
      <c r="A11" s="4" t="inlineStr">
        <is>
          <t>Beginning balance, value at Jun. 30, 2022</t>
        </is>
      </c>
      <c r="B11" s="4" t="inlineStr">
        <is>
          <t xml:space="preserve"> </t>
        </is>
      </c>
      <c r="C11" s="5" t="n">
        <v>11643000</v>
      </c>
      <c r="D11" s="5" t="n">
        <v>-33330000</v>
      </c>
      <c r="E11" s="5" t="n">
        <v>-21687000</v>
      </c>
    </row>
    <row r="12">
      <c r="A12" s="4" t="inlineStr">
        <is>
          <t>Beginning balance, shares at Jun. 30, 2022</t>
        </is>
      </c>
      <c r="B12" s="4" t="inlineStr">
        <is>
          <t xml:space="preserve"> </t>
        </is>
      </c>
      <c r="C12" s="4" t="inlineStr">
        <is>
          <t xml:space="preserve"> </t>
        </is>
      </c>
      <c r="D12" s="4" t="inlineStr">
        <is>
          <t xml:space="preserve"> </t>
        </is>
      </c>
      <c r="E12" s="4" t="inlineStr">
        <is>
          <t xml:space="preserve"> </t>
        </is>
      </c>
    </row>
    <row r="13">
      <c r="A13" s="4" t="inlineStr">
        <is>
          <t>Preferred dividends</t>
        </is>
      </c>
      <c r="B13" s="4" t="inlineStr">
        <is>
          <t xml:space="preserve"> </t>
        </is>
      </c>
      <c r="C13" s="4" t="inlineStr">
        <is>
          <t xml:space="preserve"> </t>
        </is>
      </c>
      <c r="D13" s="5" t="n">
        <v>-139000</v>
      </c>
      <c r="E13" s="5" t="n">
        <v>-139000</v>
      </c>
    </row>
    <row r="14">
      <c r="A14" s="4" t="inlineStr">
        <is>
          <t>Net loss</t>
        </is>
      </c>
      <c r="B14" s="4" t="inlineStr">
        <is>
          <t xml:space="preserve"> </t>
        </is>
      </c>
      <c r="C14" s="4" t="inlineStr">
        <is>
          <t xml:space="preserve"> </t>
        </is>
      </c>
      <c r="D14" s="5" t="n">
        <v>-486000</v>
      </c>
      <c r="E14" s="5" t="n">
        <v>-486000</v>
      </c>
    </row>
    <row r="15">
      <c r="A15" s="4" t="inlineStr">
        <is>
          <t>Contribution from Parent</t>
        </is>
      </c>
      <c r="B15" s="4" t="inlineStr">
        <is>
          <t xml:space="preserve"> </t>
        </is>
      </c>
      <c r="C15" s="5" t="n">
        <v>409000</v>
      </c>
      <c r="D15" s="4" t="inlineStr">
        <is>
          <t xml:space="preserve"> </t>
        </is>
      </c>
      <c r="E15" s="5" t="n">
        <v>409000</v>
      </c>
    </row>
    <row r="16">
      <c r="A16" s="4" t="inlineStr">
        <is>
          <t>Common stock assumed on acquisition of net assets</t>
        </is>
      </c>
      <c r="B16" s="6" t="n">
        <v>162000</v>
      </c>
      <c r="C16" s="4" t="inlineStr">
        <is>
          <t xml:space="preserve"> </t>
        </is>
      </c>
      <c r="D16" s="4" t="inlineStr">
        <is>
          <t xml:space="preserve"> </t>
        </is>
      </c>
      <c r="E16" s="5" t="n">
        <v>162000</v>
      </c>
    </row>
    <row r="17">
      <c r="A17" s="4" t="inlineStr">
        <is>
          <t>Common stock assumed upon acquisition of net assets, shares</t>
        </is>
      </c>
      <c r="B17" s="5" t="n">
        <v>161704695</v>
      </c>
      <c r="C17" s="4" t="inlineStr">
        <is>
          <t xml:space="preserve"> </t>
        </is>
      </c>
      <c r="D17" s="4" t="inlineStr">
        <is>
          <t xml:space="preserve"> </t>
        </is>
      </c>
      <c r="E17" s="4" t="inlineStr">
        <is>
          <t xml:space="preserve"> </t>
        </is>
      </c>
    </row>
    <row r="18">
      <c r="A18" s="4" t="inlineStr">
        <is>
          <t>Ending balance, value at Sep. 30, 2022</t>
        </is>
      </c>
      <c r="B18" s="6" t="n">
        <v>162000</v>
      </c>
      <c r="C18" s="5" t="n">
        <v>12052000</v>
      </c>
      <c r="D18" s="5" t="n">
        <v>-33955000</v>
      </c>
      <c r="E18" s="5" t="n">
        <v>-21741000</v>
      </c>
    </row>
    <row r="19">
      <c r="A19" s="4" t="inlineStr">
        <is>
          <t>Ending balance, shares at Sep. 30, 2022</t>
        </is>
      </c>
      <c r="B19" s="5" t="n">
        <v>161704695</v>
      </c>
      <c r="C19" s="4" t="inlineStr">
        <is>
          <t xml:space="preserve"> </t>
        </is>
      </c>
      <c r="D19" s="4" t="inlineStr">
        <is>
          <t xml:space="preserve"> </t>
        </is>
      </c>
      <c r="E19" s="4" t="inlineStr">
        <is>
          <t xml:space="preserve"> </t>
        </is>
      </c>
    </row>
    <row r="20">
      <c r="A20" s="4" t="inlineStr">
        <is>
          <t>Beginning balance, value at Dec. 31, 2022</t>
        </is>
      </c>
      <c r="B20" s="6" t="n">
        <v>173000</v>
      </c>
      <c r="C20" s="5" t="n">
        <v>12691000</v>
      </c>
      <c r="D20" s="5" t="n">
        <v>-36252000</v>
      </c>
      <c r="E20" s="5" t="n">
        <v>-23388000</v>
      </c>
    </row>
    <row r="21">
      <c r="A21" s="4" t="inlineStr">
        <is>
          <t>Beginning balance, shares at Dec. 31, 2022</t>
        </is>
      </c>
      <c r="B21" s="5" t="n">
        <v>172694837</v>
      </c>
      <c r="C21" s="4" t="inlineStr">
        <is>
          <t xml:space="preserve"> </t>
        </is>
      </c>
      <c r="D21" s="4" t="inlineStr">
        <is>
          <t xml:space="preserve"> </t>
        </is>
      </c>
      <c r="E21" s="4" t="inlineStr">
        <is>
          <t xml:space="preserve"> </t>
        </is>
      </c>
    </row>
    <row r="22">
      <c r="A22" s="4" t="inlineStr">
        <is>
          <t>Common stock issued upon conversion of convertible notes</t>
        </is>
      </c>
      <c r="B22" s="6" t="n">
        <v>11000</v>
      </c>
      <c r="C22" s="5" t="n">
        <v>44000</v>
      </c>
      <c r="D22" s="4" t="inlineStr">
        <is>
          <t xml:space="preserve"> </t>
        </is>
      </c>
      <c r="E22" s="5" t="n">
        <v>55000</v>
      </c>
    </row>
    <row r="23">
      <c r="A23" s="4" t="inlineStr">
        <is>
          <t>Common stock issued upon conversion of convertible notes, shares</t>
        </is>
      </c>
      <c r="B23" s="5" t="n">
        <v>11241370</v>
      </c>
      <c r="C23" s="4" t="inlineStr">
        <is>
          <t xml:space="preserve"> </t>
        </is>
      </c>
      <c r="D23" s="4" t="inlineStr">
        <is>
          <t xml:space="preserve"> </t>
        </is>
      </c>
      <c r="E23" s="4" t="inlineStr">
        <is>
          <t xml:space="preserve"> </t>
        </is>
      </c>
    </row>
    <row r="24">
      <c r="A24" s="4" t="inlineStr">
        <is>
          <t>Preferred dividends</t>
        </is>
      </c>
      <c r="B24" s="4" t="inlineStr">
        <is>
          <t xml:space="preserve"> </t>
        </is>
      </c>
      <c r="C24" s="4" t="inlineStr">
        <is>
          <t xml:space="preserve"> </t>
        </is>
      </c>
      <c r="D24" s="5" t="n">
        <v>-1517000</v>
      </c>
      <c r="E24" s="5" t="n">
        <v>-1517000</v>
      </c>
    </row>
    <row r="25">
      <c r="A25" s="4" t="inlineStr">
        <is>
          <t>Net loss</t>
        </is>
      </c>
      <c r="B25" s="4" t="inlineStr">
        <is>
          <t xml:space="preserve"> </t>
        </is>
      </c>
      <c r="C25" s="4" t="inlineStr">
        <is>
          <t xml:space="preserve"> </t>
        </is>
      </c>
      <c r="D25" s="5" t="n">
        <v>-4052000</v>
      </c>
      <c r="E25" s="5" t="n">
        <v>-4052000</v>
      </c>
    </row>
    <row r="26">
      <c r="A26" s="4" t="inlineStr">
        <is>
          <t>Contribution from Parent</t>
        </is>
      </c>
      <c r="B26" s="4" t="inlineStr">
        <is>
          <t xml:space="preserve"> </t>
        </is>
      </c>
      <c r="C26" s="5" t="n">
        <v>730000</v>
      </c>
      <c r="D26" s="4" t="inlineStr">
        <is>
          <t xml:space="preserve"> </t>
        </is>
      </c>
      <c r="E26" s="5" t="n">
        <v>730000</v>
      </c>
    </row>
    <row r="27">
      <c r="A27" s="4" t="inlineStr">
        <is>
          <t>Fair value of warrants at issuance</t>
        </is>
      </c>
      <c r="B27" s="4" t="inlineStr">
        <is>
          <t xml:space="preserve"> </t>
        </is>
      </c>
      <c r="C27" s="5" t="n">
        <v>39000</v>
      </c>
      <c r="D27" s="4" t="inlineStr">
        <is>
          <t xml:space="preserve"> </t>
        </is>
      </c>
      <c r="E27" s="5" t="n">
        <v>39000</v>
      </c>
    </row>
    <row r="28">
      <c r="A28" s="4" t="inlineStr">
        <is>
          <t>Common stock issued upon exercise of warrants</t>
        </is>
      </c>
      <c r="B28" s="4" t="inlineStr">
        <is>
          <t xml:space="preserve"> </t>
        </is>
      </c>
      <c r="C28" s="4" t="inlineStr">
        <is>
          <t xml:space="preserve"> </t>
        </is>
      </c>
      <c r="D28" s="4" t="inlineStr">
        <is>
          <t xml:space="preserve"> </t>
        </is>
      </c>
      <c r="E28" s="4" t="inlineStr">
        <is>
          <t xml:space="preserve"> </t>
        </is>
      </c>
    </row>
    <row r="29">
      <c r="A29" s="4" t="inlineStr">
        <is>
          <t>Common stock issued upon exercise of warrants, shares</t>
        </is>
      </c>
      <c r="B29" s="5" t="n">
        <v>1625</v>
      </c>
      <c r="C29" s="4" t="inlineStr">
        <is>
          <t xml:space="preserve"> </t>
        </is>
      </c>
      <c r="D29" s="4" t="inlineStr">
        <is>
          <t xml:space="preserve"> </t>
        </is>
      </c>
      <c r="E29" s="4" t="inlineStr">
        <is>
          <t xml:space="preserve"> </t>
        </is>
      </c>
    </row>
    <row r="30">
      <c r="A30" s="4" t="inlineStr">
        <is>
          <t>Ending balance, value at Sep. 30, 2023</t>
        </is>
      </c>
      <c r="B30" s="6" t="n">
        <v>184000</v>
      </c>
      <c r="C30" s="5" t="n">
        <v>13504000</v>
      </c>
      <c r="D30" s="5" t="n">
        <v>-41821000</v>
      </c>
      <c r="E30" s="5" t="n">
        <v>-28133000</v>
      </c>
    </row>
    <row r="31">
      <c r="A31" s="4" t="inlineStr">
        <is>
          <t>Ending balance, shares at Sep. 30, 2023</t>
        </is>
      </c>
      <c r="B31" s="5" t="n">
        <v>183937832</v>
      </c>
      <c r="C31" s="4" t="inlineStr">
        <is>
          <t xml:space="preserve"> </t>
        </is>
      </c>
      <c r="D31" s="4" t="inlineStr">
        <is>
          <t xml:space="preserve"> </t>
        </is>
      </c>
      <c r="E31" s="4" t="inlineStr">
        <is>
          <t xml:space="preserve"> </t>
        </is>
      </c>
    </row>
    <row r="32">
      <c r="A32" s="4" t="inlineStr">
        <is>
          <t>Beginning balance, value at Jun. 30, 2023</t>
        </is>
      </c>
      <c r="B32" s="6" t="n">
        <v>173000</v>
      </c>
      <c r="C32" s="5" t="n">
        <v>13460000</v>
      </c>
      <c r="D32" s="5" t="n">
        <v>-40111000</v>
      </c>
      <c r="E32" s="5" t="n">
        <v>-26478000</v>
      </c>
    </row>
    <row r="33">
      <c r="A33" s="4" t="inlineStr">
        <is>
          <t>Beginning balance, shares at Jun. 30, 2023</t>
        </is>
      </c>
      <c r="B33" s="5" t="n">
        <v>172694837</v>
      </c>
      <c r="C33" s="4" t="inlineStr">
        <is>
          <t xml:space="preserve"> </t>
        </is>
      </c>
      <c r="D33" s="4" t="inlineStr">
        <is>
          <t xml:space="preserve"> </t>
        </is>
      </c>
      <c r="E33" s="4" t="inlineStr">
        <is>
          <t xml:space="preserve"> </t>
        </is>
      </c>
    </row>
    <row r="34">
      <c r="A34" s="4" t="inlineStr">
        <is>
          <t>Common stock issued upon conversion of convertible notes</t>
        </is>
      </c>
      <c r="B34" s="6" t="n">
        <v>11000</v>
      </c>
      <c r="C34" s="5" t="n">
        <v>44000</v>
      </c>
      <c r="D34" s="4" t="inlineStr">
        <is>
          <t xml:space="preserve"> </t>
        </is>
      </c>
      <c r="E34" s="5" t="n">
        <v>55000</v>
      </c>
    </row>
    <row r="35">
      <c r="A35" s="4" t="inlineStr">
        <is>
          <t>Common stock issued upon conversion of convertible notes, shares</t>
        </is>
      </c>
      <c r="B35" s="5" t="n">
        <v>11241370</v>
      </c>
      <c r="C35" s="4" t="inlineStr">
        <is>
          <t xml:space="preserve"> </t>
        </is>
      </c>
      <c r="D35" s="4" t="inlineStr">
        <is>
          <t xml:space="preserve"> </t>
        </is>
      </c>
      <c r="E35" s="4" t="inlineStr">
        <is>
          <t xml:space="preserve"> </t>
        </is>
      </c>
    </row>
    <row r="36">
      <c r="A36" s="4" t="inlineStr">
        <is>
          <t>Issuance of common stock upon exercise of warrants</t>
        </is>
      </c>
      <c r="B36" s="4" t="inlineStr">
        <is>
          <t xml:space="preserve"> </t>
        </is>
      </c>
      <c r="C36" s="4" t="inlineStr">
        <is>
          <t xml:space="preserve"> </t>
        </is>
      </c>
      <c r="D36" s="4" t="inlineStr">
        <is>
          <t xml:space="preserve"> </t>
        </is>
      </c>
      <c r="E36" s="4" t="inlineStr">
        <is>
          <t xml:space="preserve"> </t>
        </is>
      </c>
    </row>
    <row r="37">
      <c r="A37" s="4" t="inlineStr">
        <is>
          <t>Issuance of common stock upon exercise of warrants, shares</t>
        </is>
      </c>
      <c r="B37" s="5" t="n">
        <v>1625</v>
      </c>
      <c r="C37" s="4" t="inlineStr">
        <is>
          <t xml:space="preserve"> </t>
        </is>
      </c>
      <c r="D37" s="4" t="inlineStr">
        <is>
          <t xml:space="preserve"> </t>
        </is>
      </c>
      <c r="E37" s="4" t="inlineStr">
        <is>
          <t xml:space="preserve"> </t>
        </is>
      </c>
    </row>
    <row r="38">
      <c r="A38" s="4" t="inlineStr">
        <is>
          <t>Preferred dividends</t>
        </is>
      </c>
      <c r="B38" s="4" t="inlineStr">
        <is>
          <t xml:space="preserve"> </t>
        </is>
      </c>
      <c r="C38" s="4" t="inlineStr">
        <is>
          <t xml:space="preserve"> </t>
        </is>
      </c>
      <c r="D38" s="5" t="n">
        <v>-511000</v>
      </c>
      <c r="E38" s="5" t="n">
        <v>-511000</v>
      </c>
    </row>
    <row r="39">
      <c r="A39" s="4" t="inlineStr">
        <is>
          <t>Net loss</t>
        </is>
      </c>
      <c r="B39" s="4" t="inlineStr">
        <is>
          <t xml:space="preserve"> </t>
        </is>
      </c>
      <c r="C39" s="4" t="inlineStr">
        <is>
          <t xml:space="preserve"> </t>
        </is>
      </c>
      <c r="D39" s="5" t="n">
        <v>-1199000</v>
      </c>
      <c r="E39" s="5" t="n">
        <v>-1199000</v>
      </c>
    </row>
    <row r="40">
      <c r="A40" s="4" t="inlineStr">
        <is>
          <t>Ending balance, value at Sep. 30, 2023</t>
        </is>
      </c>
      <c r="B40" s="6" t="n">
        <v>184000</v>
      </c>
      <c r="C40" s="6" t="n">
        <v>13504000</v>
      </c>
      <c r="D40" s="6" t="n">
        <v>-41821000</v>
      </c>
      <c r="E40" s="6" t="n">
        <v>-28133000</v>
      </c>
    </row>
    <row r="41">
      <c r="A41" s="4" t="inlineStr">
        <is>
          <t>Ending balance, shares at Sep. 30, 2023</t>
        </is>
      </c>
      <c r="B41" s="5" t="n">
        <v>183937832</v>
      </c>
      <c r="C41" s="4" t="inlineStr">
        <is>
          <t xml:space="preserve"> </t>
        </is>
      </c>
      <c r="D41" s="4" t="inlineStr">
        <is>
          <t xml:space="preserve"> </t>
        </is>
      </c>
      <c r="E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HAREHOLDERS’ DEFICIT (Details Narrative) - shares</t>
        </is>
      </c>
      <c r="B1" s="2" t="inlineStr">
        <is>
          <t>9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Authorized capital, description</t>
        </is>
      </c>
      <c r="B4" s="4" t="inlineStr">
        <is>
          <t>The
Company is authorized to issue 2 billion (2,000,000,000) shares of common stock, par value $0.001 per share and ten million
(10,000,000) shares of preferred stock, par value $0.001 per share, of which twenty-five thousand shares (25,000) have been
designated as Series A Convertible Redeemable Preferred Stock, par value $0.001 per share</t>
        </is>
      </c>
      <c r="C4" s="4" t="inlineStr">
        <is>
          <t xml:space="preserve"> </t>
        </is>
      </c>
    </row>
    <row r="5">
      <c r="A5" s="4" t="inlineStr">
        <is>
          <t>Common stock, shares issued</t>
        </is>
      </c>
      <c r="B5" s="5" t="n">
        <v>183937832</v>
      </c>
      <c r="C5" s="5" t="n">
        <v>172694837</v>
      </c>
    </row>
    <row r="6">
      <c r="A6" s="4" t="inlineStr">
        <is>
          <t>Common stock, shares outstanding</t>
        </is>
      </c>
      <c r="B6" s="5" t="n">
        <v>183937832</v>
      </c>
      <c r="C6" s="5" t="n">
        <v>172694837</v>
      </c>
    </row>
    <row r="7">
      <c r="A7" s="4" t="inlineStr">
        <is>
          <t>Preferred stock, shares issued</t>
        </is>
      </c>
      <c r="B7" s="5" t="n">
        <v>25000</v>
      </c>
      <c r="C7" s="5" t="n">
        <v>25000</v>
      </c>
    </row>
    <row r="8">
      <c r="A8" s="4" t="inlineStr">
        <is>
          <t>Preferred stock, shares outstanding</t>
        </is>
      </c>
      <c r="B8" s="5" t="n">
        <v>25000</v>
      </c>
      <c r="C8" s="5" t="n">
        <v>25000</v>
      </c>
    </row>
    <row r="9">
      <c r="A9" s="4" t="inlineStr">
        <is>
          <t>Series A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issued</t>
        </is>
      </c>
      <c r="B11" s="5" t="n">
        <v>25000</v>
      </c>
      <c r="C11" s="4" t="inlineStr">
        <is>
          <t xml:space="preserve"> </t>
        </is>
      </c>
    </row>
    <row r="12">
      <c r="A12" s="4" t="inlineStr">
        <is>
          <t>Preferred stock, shares outstanding</t>
        </is>
      </c>
      <c r="B12" s="5" t="n">
        <v>25000</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STOCK BASED COMPENSATION (Details Narrative)</t>
        </is>
      </c>
      <c r="B1" s="2" t="inlineStr">
        <is>
          <t>Jun. 27, 2023 shares</t>
        </is>
      </c>
    </row>
    <row r="2">
      <c r="A2" s="3" t="inlineStr">
        <is>
          <t>Compensation Related Costs [Abstract]</t>
        </is>
      </c>
      <c r="B2" s="4" t="inlineStr">
        <is>
          <t xml:space="preserve"> </t>
        </is>
      </c>
    </row>
    <row r="3">
      <c r="A3" s="4" t="inlineStr">
        <is>
          <t>Shares for issuance</t>
        </is>
      </c>
      <c r="B3" s="5" t="n">
        <v>1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CONVERTIBLE NOTES PAYABLE (Details) - USD ($)</t>
        </is>
      </c>
      <c r="B1" s="2" t="inlineStr">
        <is>
          <t>9 Months Ended</t>
        </is>
      </c>
    </row>
    <row r="2">
      <c r="B2" s="2" t="inlineStr">
        <is>
          <t>Sep. 30, 2023</t>
        </is>
      </c>
      <c r="C2" s="2" t="inlineStr">
        <is>
          <t>Jul. 12,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version price (in dollars per share)</t>
        </is>
      </c>
      <c r="B4" s="4" t="inlineStr">
        <is>
          <t xml:space="preserve"> </t>
        </is>
      </c>
      <c r="C4" s="7" t="n">
        <v>0.005</v>
      </c>
      <c r="D4" s="4" t="inlineStr">
        <is>
          <t xml:space="preserve"> </t>
        </is>
      </c>
    </row>
    <row r="5">
      <c r="A5" s="4" t="inlineStr">
        <is>
          <t>Total convertible notes payable</t>
        </is>
      </c>
      <c r="B5" s="4" t="inlineStr">
        <is>
          <t xml:space="preserve"> </t>
        </is>
      </c>
      <c r="C5" s="4" t="inlineStr">
        <is>
          <t xml:space="preserve"> </t>
        </is>
      </c>
      <c r="D5" s="6" t="n">
        <v>45000</v>
      </c>
    </row>
    <row r="6">
      <c r="A6" s="4" t="inlineStr">
        <is>
          <t>Opportunity Fund Convertible Deb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sion price (in dollars per share)</t>
        </is>
      </c>
      <c r="B8" s="7" t="n">
        <v>0.005</v>
      </c>
      <c r="C8" s="4" t="inlineStr">
        <is>
          <t xml:space="preserve"> </t>
        </is>
      </c>
      <c r="D8" s="4" t="inlineStr">
        <is>
          <t xml:space="preserve"> </t>
        </is>
      </c>
    </row>
    <row r="9">
      <c r="A9" s="4" t="inlineStr">
        <is>
          <t>Weighted average interest rate</t>
        </is>
      </c>
      <c r="B9" s="9" t="n">
        <v>0.1</v>
      </c>
      <c r="C9" s="4" t="inlineStr">
        <is>
          <t xml:space="preserve"> </t>
        </is>
      </c>
      <c r="D9" s="4" t="inlineStr">
        <is>
          <t xml:space="preserve"> </t>
        </is>
      </c>
    </row>
    <row r="10">
      <c r="A10" s="4" t="inlineStr">
        <is>
          <t>Due date</t>
        </is>
      </c>
      <c r="B10" s="4" t="inlineStr">
        <is>
          <t>Jan. 14,  2024</t>
        </is>
      </c>
      <c r="C10" s="4" t="inlineStr">
        <is>
          <t xml:space="preserve"> </t>
        </is>
      </c>
      <c r="D10" s="4" t="inlineStr">
        <is>
          <t xml:space="preserve"> </t>
        </is>
      </c>
    </row>
    <row r="11">
      <c r="A11" s="4" t="inlineStr">
        <is>
          <t>Total convertible notes payable</t>
        </is>
      </c>
      <c r="B11" s="4" t="inlineStr">
        <is>
          <t xml:space="preserve"> </t>
        </is>
      </c>
      <c r="C11" s="4" t="inlineStr">
        <is>
          <t xml:space="preserve"> </t>
        </is>
      </c>
      <c r="D11" s="6" t="n">
        <v>4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s>
  <sheetData>
    <row r="1">
      <c r="A1" s="1" t="inlineStr">
        <is>
          <t>CONVERTIBLE NOTES PAYABLE (Details Narrative) - USD ($)</t>
        </is>
      </c>
      <c r="C1" s="2" t="inlineStr">
        <is>
          <t>9 Months Ended</t>
        </is>
      </c>
    </row>
    <row r="2">
      <c r="B2" s="2" t="inlineStr">
        <is>
          <t>Jul. 12, 2023</t>
        </is>
      </c>
      <c r="C2" s="2" t="inlineStr">
        <is>
          <t>Sep. 30,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onvertible promissory notes payable</t>
        </is>
      </c>
      <c r="B4" s="6" t="n">
        <v>45000</v>
      </c>
      <c r="C4" s="6" t="n">
        <v>45000</v>
      </c>
      <c r="D4" s="4" t="inlineStr">
        <is>
          <t xml:space="preserve"> </t>
        </is>
      </c>
    </row>
    <row r="5">
      <c r="A5" s="4" t="inlineStr">
        <is>
          <t>Advance limit</t>
        </is>
      </c>
      <c r="B5" s="4" t="inlineStr">
        <is>
          <t xml:space="preserve"> </t>
        </is>
      </c>
      <c r="C5" s="6" t="n">
        <v>75000</v>
      </c>
      <c r="D5" s="4" t="inlineStr">
        <is>
          <t xml:space="preserve"> </t>
        </is>
      </c>
    </row>
    <row r="6">
      <c r="A6" s="4" t="inlineStr">
        <is>
          <t>Accrued interest</t>
        </is>
      </c>
      <c r="B6" s="6" t="n">
        <v>11000</v>
      </c>
      <c r="C6" s="4" t="inlineStr">
        <is>
          <t xml:space="preserve"> </t>
        </is>
      </c>
      <c r="D6" s="4" t="inlineStr">
        <is>
          <t xml:space="preserve"> </t>
        </is>
      </c>
    </row>
    <row r="7">
      <c r="A7" s="4" t="inlineStr">
        <is>
          <t>Shares converted</t>
        </is>
      </c>
      <c r="B7" s="5" t="n">
        <v>11241370</v>
      </c>
      <c r="C7" s="4" t="inlineStr">
        <is>
          <t xml:space="preserve"> </t>
        </is>
      </c>
      <c r="D7" s="4" t="inlineStr">
        <is>
          <t xml:space="preserve"> </t>
        </is>
      </c>
    </row>
    <row r="8">
      <c r="A8" s="4" t="inlineStr">
        <is>
          <t>Conversion price</t>
        </is>
      </c>
      <c r="B8" s="7" t="n">
        <v>0.005</v>
      </c>
      <c r="C8" s="4" t="inlineStr">
        <is>
          <t xml:space="preserve"> </t>
        </is>
      </c>
      <c r="D8" s="4" t="inlineStr">
        <is>
          <t xml:space="preserve"> </t>
        </is>
      </c>
    </row>
    <row r="9">
      <c r="A9" s="4" t="inlineStr">
        <is>
          <t>Convertible Promissory Not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Accrued interest</t>
        </is>
      </c>
      <c r="B11" s="4" t="inlineStr">
        <is>
          <t xml:space="preserve"> </t>
        </is>
      </c>
      <c r="C11" s="4" t="inlineStr">
        <is>
          <t xml:space="preserve"> </t>
        </is>
      </c>
      <c r="D11" s="6" t="n">
        <v>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S PAYABLE (Details) - Promissory Note [Member]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Status</t>
        </is>
      </c>
      <c r="B4" s="4" t="inlineStr">
        <is>
          <t>In Default</t>
        </is>
      </c>
      <c r="C4" s="4" t="inlineStr">
        <is>
          <t xml:space="preserve"> </t>
        </is>
      </c>
    </row>
    <row r="5">
      <c r="A5" s="4" t="inlineStr">
        <is>
          <t>Default rate</t>
        </is>
      </c>
      <c r="B5" s="9" t="n">
        <v>0.03</v>
      </c>
      <c r="C5" s="4" t="inlineStr">
        <is>
          <t xml:space="preserve"> </t>
        </is>
      </c>
    </row>
    <row r="6">
      <c r="A6" s="4" t="inlineStr">
        <is>
          <t>Notes Payable</t>
        </is>
      </c>
      <c r="B6" s="6" t="n">
        <v>300000</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5" customWidth="1" min="2" max="2"/>
  </cols>
  <sheetData>
    <row r="1">
      <c r="A1" s="1" t="inlineStr">
        <is>
          <t>NOTES PAYABLE (Details 1) - Notes Payable [Member]</t>
        </is>
      </c>
      <c r="B1" s="2" t="inlineStr">
        <is>
          <t>9 Months Ended</t>
        </is>
      </c>
    </row>
    <row r="2">
      <c r="B2" s="2" t="inlineStr">
        <is>
          <t>Sep. 30, 2023 $ / shares</t>
        </is>
      </c>
    </row>
    <row r="3">
      <c r="A3" s="3" t="inlineStr">
        <is>
          <t>Short-Term Debt [Line Items]</t>
        </is>
      </c>
      <c r="B3" s="4" t="inlineStr">
        <is>
          <t xml:space="preserve"> </t>
        </is>
      </c>
    </row>
    <row r="4">
      <c r="A4" s="4" t="inlineStr">
        <is>
          <t>Term</t>
        </is>
      </c>
      <c r="B4" s="4" t="inlineStr">
        <is>
          <t>5 years</t>
        </is>
      </c>
    </row>
    <row r="5">
      <c r="A5" s="4" t="inlineStr">
        <is>
          <t>Exercise Price</t>
        </is>
      </c>
      <c r="B5" s="7" t="n">
        <v>0.044</v>
      </c>
    </row>
    <row r="6">
      <c r="A6" s="4" t="inlineStr">
        <is>
          <t>Volatility</t>
        </is>
      </c>
      <c r="B6" s="10" t="n">
        <v>2.706</v>
      </c>
    </row>
    <row r="7">
      <c r="A7" s="4" t="inlineStr">
        <is>
          <t>Risk-free interest rate</t>
        </is>
      </c>
      <c r="B7" s="10" t="n">
        <v>0.0337</v>
      </c>
    </row>
    <row r="8">
      <c r="A8" s="4" t="inlineStr">
        <is>
          <t>Expected dividend yield</t>
        </is>
      </c>
      <c r="B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6" customWidth="1" min="3" max="3"/>
    <col width="15" customWidth="1" min="4" max="4"/>
  </cols>
  <sheetData>
    <row r="1">
      <c r="A1" s="1" t="inlineStr">
        <is>
          <t>NOTES PAYABLE (Details Narrative) - USD ($)</t>
        </is>
      </c>
      <c r="D1" s="2" t="inlineStr">
        <is>
          <t>9 Months Ended</t>
        </is>
      </c>
    </row>
    <row r="2">
      <c r="B2" s="2" t="inlineStr">
        <is>
          <t>Jun. 06, 2023</t>
        </is>
      </c>
      <c r="C2" s="2" t="inlineStr">
        <is>
          <t>Apr. 06, 2023</t>
        </is>
      </c>
      <c r="D2" s="2" t="inlineStr">
        <is>
          <t>Sep. 30, 2023</t>
        </is>
      </c>
    </row>
    <row r="3">
      <c r="A3" s="3" t="inlineStr">
        <is>
          <t>Offsetting Assets [Line Items]</t>
        </is>
      </c>
      <c r="B3" s="4" t="inlineStr">
        <is>
          <t xml:space="preserve"> </t>
        </is>
      </c>
      <c r="C3" s="4" t="inlineStr">
        <is>
          <t xml:space="preserve"> </t>
        </is>
      </c>
      <c r="D3" s="4" t="inlineStr">
        <is>
          <t xml:space="preserve"> </t>
        </is>
      </c>
    </row>
    <row r="4">
      <c r="A4" s="4" t="inlineStr">
        <is>
          <t>Accrued default fees</t>
        </is>
      </c>
      <c r="B4" s="4" t="inlineStr">
        <is>
          <t xml:space="preserve"> </t>
        </is>
      </c>
      <c r="C4" s="4" t="inlineStr">
        <is>
          <t xml:space="preserve"> </t>
        </is>
      </c>
      <c r="D4" s="6" t="n">
        <v>18000</v>
      </c>
    </row>
    <row r="5">
      <c r="A5" s="4" t="inlineStr">
        <is>
          <t>Proceeds from the sale of promissory note</t>
        </is>
      </c>
      <c r="B5" s="4" t="inlineStr">
        <is>
          <t xml:space="preserve"> </t>
        </is>
      </c>
      <c r="C5" s="4" t="inlineStr">
        <is>
          <t xml:space="preserve"> </t>
        </is>
      </c>
      <c r="D5" s="5" t="n">
        <v>250000</v>
      </c>
    </row>
    <row r="6">
      <c r="A6" s="4" t="inlineStr">
        <is>
          <t>fair value of promissory note</t>
        </is>
      </c>
      <c r="B6" s="4" t="inlineStr">
        <is>
          <t xml:space="preserve"> </t>
        </is>
      </c>
      <c r="C6" s="4" t="inlineStr">
        <is>
          <t xml:space="preserve"> </t>
        </is>
      </c>
      <c r="D6" s="5" t="n">
        <v>289000</v>
      </c>
    </row>
    <row r="7">
      <c r="A7" s="4" t="inlineStr">
        <is>
          <t>Fair value of warrants</t>
        </is>
      </c>
      <c r="B7" s="4" t="inlineStr">
        <is>
          <t xml:space="preserve"> </t>
        </is>
      </c>
      <c r="C7" s="4" t="inlineStr">
        <is>
          <t xml:space="preserve"> </t>
        </is>
      </c>
      <c r="D7" s="5" t="n">
        <v>53000</v>
      </c>
    </row>
    <row r="8">
      <c r="A8" s="4" t="inlineStr">
        <is>
          <t>Additional paid in capital</t>
        </is>
      </c>
      <c r="B8" s="4" t="inlineStr">
        <is>
          <t xml:space="preserve"> </t>
        </is>
      </c>
      <c r="C8" s="4" t="inlineStr">
        <is>
          <t xml:space="preserve"> </t>
        </is>
      </c>
      <c r="D8" s="5" t="n">
        <v>39000</v>
      </c>
    </row>
    <row r="9">
      <c r="A9" s="4" t="inlineStr">
        <is>
          <t>Purchase Agreement [Member] | FAR Holdings International [Member]</t>
        </is>
      </c>
      <c r="B9" s="4" t="inlineStr">
        <is>
          <t xml:space="preserve"> </t>
        </is>
      </c>
      <c r="C9" s="4" t="inlineStr">
        <is>
          <t xml:space="preserve"> </t>
        </is>
      </c>
      <c r="D9" s="4" t="inlineStr">
        <is>
          <t xml:space="preserve"> </t>
        </is>
      </c>
    </row>
    <row r="10">
      <c r="A10" s="3" t="inlineStr">
        <is>
          <t>Offsetting Assets [Line Items]</t>
        </is>
      </c>
      <c r="B10" s="4" t="inlineStr">
        <is>
          <t xml:space="preserve"> </t>
        </is>
      </c>
      <c r="C10" s="4" t="inlineStr">
        <is>
          <t xml:space="preserve"> </t>
        </is>
      </c>
      <c r="D10" s="4" t="inlineStr">
        <is>
          <t xml:space="preserve"> </t>
        </is>
      </c>
    </row>
    <row r="11">
      <c r="A11" s="4" t="inlineStr">
        <is>
          <t>Borrowed amount</t>
        </is>
      </c>
      <c r="B11" s="4" t="inlineStr">
        <is>
          <t xml:space="preserve"> </t>
        </is>
      </c>
      <c r="C11" s="4" t="inlineStr">
        <is>
          <t xml:space="preserve"> </t>
        </is>
      </c>
      <c r="D11" s="5" t="n">
        <v>250000</v>
      </c>
    </row>
    <row r="12">
      <c r="A12" s="4" t="inlineStr">
        <is>
          <t>Face amount</t>
        </is>
      </c>
      <c r="B12" s="4" t="inlineStr">
        <is>
          <t xml:space="preserve"> </t>
        </is>
      </c>
      <c r="C12" s="4" t="inlineStr">
        <is>
          <t xml:space="preserve"> </t>
        </is>
      </c>
      <c r="D12" s="6" t="n">
        <v>300000</v>
      </c>
    </row>
    <row r="13">
      <c r="A13" s="4" t="inlineStr">
        <is>
          <t>Number of warrants issued</t>
        </is>
      </c>
      <c r="B13" s="4" t="inlineStr">
        <is>
          <t xml:space="preserve"> </t>
        </is>
      </c>
      <c r="C13" s="4" t="inlineStr">
        <is>
          <t xml:space="preserve"> </t>
        </is>
      </c>
      <c r="D13" s="5" t="n">
        <v>1000000</v>
      </c>
    </row>
    <row r="14">
      <c r="A14" s="4" t="inlineStr">
        <is>
          <t>Share Price</t>
        </is>
      </c>
      <c r="B14" s="4" t="inlineStr">
        <is>
          <t xml:space="preserve"> </t>
        </is>
      </c>
      <c r="C14" s="4" t="inlineStr">
        <is>
          <t xml:space="preserve"> </t>
        </is>
      </c>
      <c r="D14" s="7" t="n">
        <v>0.001</v>
      </c>
    </row>
    <row r="15">
      <c r="A15" s="4" t="inlineStr">
        <is>
          <t>Original issuance discount</t>
        </is>
      </c>
      <c r="B15" s="4" t="inlineStr">
        <is>
          <t xml:space="preserve"> </t>
        </is>
      </c>
      <c r="C15" s="6" t="n">
        <v>50000</v>
      </c>
      <c r="D15" s="4" t="inlineStr">
        <is>
          <t xml:space="preserve"> </t>
        </is>
      </c>
    </row>
    <row r="16">
      <c r="A16" s="4" t="inlineStr">
        <is>
          <t>Periodic payment</t>
        </is>
      </c>
      <c r="B16" s="6" t="n">
        <v>100000</v>
      </c>
      <c r="C16" s="4" t="inlineStr">
        <is>
          <t xml:space="preserve"> </t>
        </is>
      </c>
      <c r="D16" s="4" t="inlineStr">
        <is>
          <t xml:space="preserve"> </t>
        </is>
      </c>
    </row>
    <row r="17">
      <c r="A17" s="4" t="inlineStr">
        <is>
          <t>Maturity date</t>
        </is>
      </c>
      <c r="B17" s="4" t="inlineStr">
        <is>
          <t xml:space="preserve"> </t>
        </is>
      </c>
      <c r="C17" s="4" t="inlineStr">
        <is>
          <t>Jun.  06,  2023</t>
        </is>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569000</v>
      </c>
      <c r="C4" s="6" t="n">
        <v>-256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000</v>
      </c>
      <c r="C6" s="5" t="n">
        <v>40000</v>
      </c>
    </row>
    <row r="7">
      <c r="A7" s="4" t="inlineStr">
        <is>
          <t>Amortization of right-of-use assets</t>
        </is>
      </c>
      <c r="B7" s="5" t="n">
        <v>392000</v>
      </c>
      <c r="C7" s="5" t="n">
        <v>363000</v>
      </c>
    </row>
    <row r="8">
      <c r="A8" s="4" t="inlineStr">
        <is>
          <t>Amortization of debt discount</t>
        </is>
      </c>
      <c r="B8" s="5" t="n">
        <v>89000</v>
      </c>
      <c r="C8" s="4" t="inlineStr">
        <is>
          <t xml:space="preserve"> </t>
        </is>
      </c>
    </row>
    <row r="9">
      <c r="A9" s="4" t="inlineStr">
        <is>
          <t>Inventory adjustment</t>
        </is>
      </c>
      <c r="B9" s="5" t="n">
        <v>743000</v>
      </c>
      <c r="C9" s="4" t="inlineStr">
        <is>
          <t xml:space="preserve"> </t>
        </is>
      </c>
    </row>
    <row r="10">
      <c r="A10" s="4" t="inlineStr">
        <is>
          <t>Allocation of parent company overhead</t>
        </is>
      </c>
      <c r="B10" s="5" t="n">
        <v>153000</v>
      </c>
      <c r="C10" s="5" t="n">
        <v>240000</v>
      </c>
    </row>
    <row r="11">
      <c r="A11" s="3" t="inlineStr">
        <is>
          <t>Changes in operating assets and liabilities</t>
        </is>
      </c>
      <c r="B11" s="4" t="inlineStr">
        <is>
          <t xml:space="preserve"> </t>
        </is>
      </c>
      <c r="C11" s="4" t="inlineStr">
        <is>
          <t xml:space="preserve"> </t>
        </is>
      </c>
    </row>
    <row r="12">
      <c r="A12" s="4" t="inlineStr">
        <is>
          <t>Accounts receivable</t>
        </is>
      </c>
      <c r="B12" s="5" t="n">
        <v>326000</v>
      </c>
      <c r="C12" s="5" t="n">
        <v>-462000</v>
      </c>
    </row>
    <row r="13">
      <c r="A13" s="4" t="inlineStr">
        <is>
          <t>Prepaid expenses and other assets</t>
        </is>
      </c>
      <c r="B13" s="5" t="n">
        <v>-71000</v>
      </c>
      <c r="C13" s="5" t="n">
        <v>1044000</v>
      </c>
    </row>
    <row r="14">
      <c r="A14" s="4" t="inlineStr">
        <is>
          <t>Inventory</t>
        </is>
      </c>
      <c r="B14" s="5" t="n">
        <v>-21000</v>
      </c>
      <c r="C14" s="5" t="n">
        <v>-1538000</v>
      </c>
    </row>
    <row r="15">
      <c r="A15" s="4" t="inlineStr">
        <is>
          <t>Accounts payable</t>
        </is>
      </c>
      <c r="B15" s="5" t="n">
        <v>31000</v>
      </c>
      <c r="C15" s="5" t="n">
        <v>253000</v>
      </c>
    </row>
    <row r="16">
      <c r="A16" s="4" t="inlineStr">
        <is>
          <t>Accrued expenses and other current liabilities</t>
        </is>
      </c>
      <c r="B16" s="5" t="n">
        <v>501000</v>
      </c>
      <c r="C16" s="5" t="n">
        <v>148000</v>
      </c>
    </row>
    <row r="17">
      <c r="A17" s="4" t="inlineStr">
        <is>
          <t>Dividends payable</t>
        </is>
      </c>
      <c r="B17" s="5" t="n">
        <v>1517000</v>
      </c>
      <c r="C17" s="5" t="n">
        <v>139000</v>
      </c>
    </row>
    <row r="18">
      <c r="A18" s="4" t="inlineStr">
        <is>
          <t>Operating lease liabilities</t>
        </is>
      </c>
      <c r="B18" s="5" t="n">
        <v>-403000</v>
      </c>
      <c r="C18" s="5" t="n">
        <v>-227000</v>
      </c>
    </row>
    <row r="19">
      <c r="A19" s="4" t="inlineStr">
        <is>
          <t>Net cash used in operating activities</t>
        </is>
      </c>
      <c r="B19" s="5" t="n">
        <v>-2244000</v>
      </c>
      <c r="C19" s="5" t="n">
        <v>-2562000</v>
      </c>
    </row>
    <row r="20">
      <c r="A20" s="3" t="inlineStr">
        <is>
          <t>Cash flows from investing activities:</t>
        </is>
      </c>
      <c r="B20" s="4" t="inlineStr">
        <is>
          <t xml:space="preserve"> </t>
        </is>
      </c>
      <c r="C20" s="4" t="inlineStr">
        <is>
          <t xml:space="preserve"> </t>
        </is>
      </c>
    </row>
    <row r="21">
      <c r="A21" s="4" t="inlineStr">
        <is>
          <t>Purchase of property and equipment</t>
        </is>
      </c>
      <c r="B21" s="5" t="n">
        <v>-28000</v>
      </c>
      <c r="C21" s="5" t="n">
        <v>-177000</v>
      </c>
    </row>
    <row r="22">
      <c r="A22" s="4" t="inlineStr">
        <is>
          <t>Cash used in investing activities</t>
        </is>
      </c>
      <c r="B22" s="5" t="n">
        <v>-28000</v>
      </c>
      <c r="C22" s="5" t="n">
        <v>-177000</v>
      </c>
    </row>
    <row r="23">
      <c r="A23" s="3" t="inlineStr">
        <is>
          <t>Cash flows from financing activities:</t>
        </is>
      </c>
      <c r="B23" s="4" t="inlineStr">
        <is>
          <t xml:space="preserve"> </t>
        </is>
      </c>
      <c r="C23" s="4" t="inlineStr">
        <is>
          <t xml:space="preserve"> </t>
        </is>
      </c>
    </row>
    <row r="24">
      <c r="A24" s="4" t="inlineStr">
        <is>
          <t>Proceeds from related party advances, net of payments</t>
        </is>
      </c>
      <c r="B24" s="5" t="n">
        <v>1385000</v>
      </c>
      <c r="C24" s="4" t="inlineStr">
        <is>
          <t xml:space="preserve"> </t>
        </is>
      </c>
    </row>
    <row r="25">
      <c r="A25" s="4" t="inlineStr">
        <is>
          <t>Proceeds from contribution from parent</t>
        </is>
      </c>
      <c r="B25" s="5" t="n">
        <v>577000</v>
      </c>
      <c r="C25" s="5" t="n">
        <v>2591000</v>
      </c>
    </row>
    <row r="26">
      <c r="A26" s="4" t="inlineStr">
        <is>
          <t>Proceeds from issuance of warrants</t>
        </is>
      </c>
      <c r="B26" s="5" t="n">
        <v>39000</v>
      </c>
      <c r="C26" s="4" t="inlineStr">
        <is>
          <t xml:space="preserve"> </t>
        </is>
      </c>
    </row>
    <row r="27">
      <c r="A27" s="4" t="inlineStr">
        <is>
          <t>Proceeds from note payable, net of discount</t>
        </is>
      </c>
      <c r="B27" s="5" t="n">
        <v>211000</v>
      </c>
      <c r="C27" s="4" t="inlineStr">
        <is>
          <t xml:space="preserve"> </t>
        </is>
      </c>
    </row>
    <row r="28">
      <c r="A28" s="4" t="inlineStr">
        <is>
          <t>Proceeds from debt, net of payments</t>
        </is>
      </c>
      <c r="B28" s="4" t="inlineStr">
        <is>
          <t xml:space="preserve"> </t>
        </is>
      </c>
      <c r="C28" s="5" t="n">
        <v>101000</v>
      </c>
    </row>
    <row r="29">
      <c r="A29" s="4" t="inlineStr">
        <is>
          <t>Net cash provided by financing activities</t>
        </is>
      </c>
      <c r="B29" s="5" t="n">
        <v>2212000</v>
      </c>
      <c r="C29" s="5" t="n">
        <v>2692000</v>
      </c>
    </row>
    <row r="30">
      <c r="A30" s="4" t="inlineStr">
        <is>
          <t>Net decrease in cash and cash equivalents</t>
        </is>
      </c>
      <c r="B30" s="5" t="n">
        <v>-60000</v>
      </c>
      <c r="C30" s="5" t="n">
        <v>-47000</v>
      </c>
    </row>
    <row r="31">
      <c r="A31" s="4" t="inlineStr">
        <is>
          <t>Cash at beginning of period</t>
        </is>
      </c>
      <c r="B31" s="5" t="n">
        <v>95000</v>
      </c>
      <c r="C31" s="5" t="n">
        <v>112000</v>
      </c>
    </row>
    <row r="32">
      <c r="A32" s="4" t="inlineStr">
        <is>
          <t>Cash at end of period</t>
        </is>
      </c>
      <c r="B32" s="5" t="n">
        <v>35000</v>
      </c>
      <c r="C32" s="5" t="n">
        <v>65000</v>
      </c>
    </row>
    <row r="33">
      <c r="A33" s="4" t="inlineStr">
        <is>
          <t>Recognition of new operating lease right-of-use assets and lease liabilities</t>
        </is>
      </c>
      <c r="B33" s="4" t="inlineStr">
        <is>
          <t xml:space="preserve"> </t>
        </is>
      </c>
      <c r="C33" s="5" t="n">
        <v>1905000</v>
      </c>
    </row>
    <row r="34">
      <c r="A34" s="4" t="inlineStr">
        <is>
          <t>Acquisition of net assets</t>
        </is>
      </c>
      <c r="B34" s="4" t="inlineStr">
        <is>
          <t xml:space="preserve"> </t>
        </is>
      </c>
      <c r="C34" s="5" t="n">
        <v>162000</v>
      </c>
    </row>
    <row r="35">
      <c r="A35" s="4" t="inlineStr">
        <is>
          <t>Conversion of principal and interest on convertible note</t>
        </is>
      </c>
      <c r="B35" s="6" t="n">
        <v>560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verview Imperalis Holding Corp. d/b/a TurnOnGreen, Inc.
(“IMHC” or “Imperalis”), through its wholly owned subsidiaries Digital Power Corporation (“Digital Power”
or “DPC”) and TOG Technologies Inc. (collectively, the “Company”), is an emerging electric vehicle (“EV”)
electrification infrastructure solutions and premium custom power products company. The Company designs, develops, manufactures and sells
highly engineered, feature-rich, high-grade power conversion systems and power system solutions for mission-critical applications and
processes electronic products as well as EV charging solutions to diverse industries, markets and sectors including e-Mobility, medical,
military, telecommunications, and industrial. IMHC was incorporated in Nevada on April 5, 200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accompanying condensed consolidated financial
statements have been prepared assuming that the Company will continue as a going concern. The Company has incurred recurring operating
and net losses that have not provided sufficient cash flows. Management believes that the Company will continue to incur operating and
net losses each quarter until at least the time it begins significant deliveries of its products. The Company’s inability to
continue as a going concern could have a negative impact on the Company, including its ability to
obtain needed financing. In view of these matters, there is substantial doubt about the Company’s ability to continue as a
going concern. The Company intends to finance its future development
activities and its working capital needs largely through the sale of equity securities with some additional funding from other sources,
including term notes until such time as funds provided by operations are sufficient to fund working capital requirements. Although management
believes that such capital sources will be available, there can be no assurances that financing will be available to the Company when
needed in order to allow the Company to continue its operations, or if available, on terms acceptable to the Company. The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3. BASIS OF PRESENTATION AND SIGNIFICANT ACCOUNTING POLICIES Basis of Presentation The accompanying unaudited condensed consolidated
financial statements have been prepared in accordance with generally accepted accounting principles in the United States of America (“GAAP”),
the instructions to Form 10-Q and Regulation S-X and do not include all the information and disclosures
required by GAAP. The actual results experienced by
the Company may differ materially from the Company’s estimates. These condensed consolidated financial statements should be read in conjunction
with the Company’s Annual Report on Form 10-K Significant Accounting Policies Other than as noted below,
there have been no material changes to the Company’s significant accounting policies previously disclosed in the Company’s
Annual Report on Form 10-K New Accounting Guidance – Recently Adopted The
FASB issued ASU No. 2016-13, Financial Instruments - Credit Losses Financial Instruments
- Credit Losses (Topic 326) Recent Accounting Pronouncements not yet Adopted The Company does not expect that any recently
issued accounting guidance will have a significant effect on its condensed consolidated financial statements. Accounting Policy
on Redeemable Shares The Company accounts for its preferred stock series
A subject to possible redemption in accordance with the guidance in FASB ASC Topic 480 “Distinguishing Liabilities from Equity.”
The Company’s series A preferred stock feature certain redemption rights that are considered to be outside of the Company’s
control and no longer subject to the occurrence of certain future events. Accordingly, 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20Z</dcterms:created>
  <dcterms:modified xmlns:dcterms="http://purl.org/dc/terms/" xmlns:xsi="http://www.w3.org/2001/XMLSchema-instance" xsi:type="dcterms:W3CDTF">2023-11-14T21:30:20Z</dcterms:modified>
</cp:coreProperties>
</file>